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Trade Accounts Receivable, Net"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Business Acquisition" sheetId="16" state="visible" r:id="rId16"/>
    <sheet xmlns:r="http://schemas.openxmlformats.org/officeDocument/2006/relationships" name="Intangible Assets" sheetId="17" state="visible" r:id="rId17"/>
    <sheet xmlns:r="http://schemas.openxmlformats.org/officeDocument/2006/relationships" name="Accounts Payable and Accrued Ex" sheetId="18" state="visible" r:id="rId18"/>
    <sheet xmlns:r="http://schemas.openxmlformats.org/officeDocument/2006/relationships" name="Bank Debt" sheetId="19" state="visible" r:id="rId19"/>
    <sheet xmlns:r="http://schemas.openxmlformats.org/officeDocument/2006/relationships" name="Stockholders' Equity" sheetId="20" state="visible" r:id="rId20"/>
    <sheet xmlns:r="http://schemas.openxmlformats.org/officeDocument/2006/relationships" name="Revenue" sheetId="21" state="visible" r:id="rId21"/>
    <sheet xmlns:r="http://schemas.openxmlformats.org/officeDocument/2006/relationships" name="Gain on Sale of Assets" sheetId="22" state="visible" r:id="rId22"/>
    <sheet xmlns:r="http://schemas.openxmlformats.org/officeDocument/2006/relationships" name="Other Expenses, Net" sheetId="23" state="visible" r:id="rId23"/>
    <sheet xmlns:r="http://schemas.openxmlformats.org/officeDocument/2006/relationships" name="Income Taxes" sheetId="24" state="visible" r:id="rId24"/>
    <sheet xmlns:r="http://schemas.openxmlformats.org/officeDocument/2006/relationships" name="Contingent Liabilities and Comm"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Employee Benefi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Bank Debt (Tables)" sheetId="37" state="visible" r:id="rId37"/>
    <sheet xmlns:r="http://schemas.openxmlformats.org/officeDocument/2006/relationships" name="Stockholders' Equity (Tables)" sheetId="38" state="visible" r:id="rId38"/>
    <sheet xmlns:r="http://schemas.openxmlformats.org/officeDocument/2006/relationships" name="Revenue (Tables)" sheetId="39" state="visible" r:id="rId39"/>
    <sheet xmlns:r="http://schemas.openxmlformats.org/officeDocument/2006/relationships" name="Other Expenses, Net (Tables)" sheetId="40" state="visible" r:id="rId40"/>
    <sheet xmlns:r="http://schemas.openxmlformats.org/officeDocument/2006/relationships" name="Income Tax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Cash and Cash Equivalents (Deta" sheetId="46" state="visible" r:id="rId46"/>
    <sheet xmlns:r="http://schemas.openxmlformats.org/officeDocument/2006/relationships" name="Trade Accounts Receivable, Net " sheetId="47" state="visible" r:id="rId47"/>
    <sheet xmlns:r="http://schemas.openxmlformats.org/officeDocument/2006/relationships" name="Inventory (Details)"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Business Acquisition (Details)"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Text" sheetId="56" state="visible" r:id="rId56"/>
    <sheet xmlns:r="http://schemas.openxmlformats.org/officeDocument/2006/relationships" name="Accounts Payable and Accrued _3" sheetId="57" state="visible" r:id="rId57"/>
    <sheet xmlns:r="http://schemas.openxmlformats.org/officeDocument/2006/relationships" name="Bank Debt (Details)" sheetId="58" state="visible" r:id="rId58"/>
    <sheet xmlns:r="http://schemas.openxmlformats.org/officeDocument/2006/relationships" name="Bank Debt (Details 1)" sheetId="59" state="visible" r:id="rId59"/>
    <sheet xmlns:r="http://schemas.openxmlformats.org/officeDocument/2006/relationships" name="Bank Debt (Details 2)" sheetId="60" state="visible" r:id="rId60"/>
    <sheet xmlns:r="http://schemas.openxmlformats.org/officeDocument/2006/relationships" name="Bank Debt (Details Textual)" sheetId="61" state="visible" r:id="rId61"/>
    <sheet xmlns:r="http://schemas.openxmlformats.org/officeDocument/2006/relationships" name="Stockholders' Equity (Details)" sheetId="62" state="visible" r:id="rId62"/>
    <sheet xmlns:r="http://schemas.openxmlformats.org/officeDocument/2006/relationships" name="Stockholders' Equity (Details 1" sheetId="63" state="visible" r:id="rId63"/>
    <sheet xmlns:r="http://schemas.openxmlformats.org/officeDocument/2006/relationships" name="Stockholders' Equity (Details 2" sheetId="64" state="visible" r:id="rId64"/>
    <sheet xmlns:r="http://schemas.openxmlformats.org/officeDocument/2006/relationships" name="Stockholders' Equity (Details T" sheetId="65" state="visible" r:id="rId65"/>
    <sheet xmlns:r="http://schemas.openxmlformats.org/officeDocument/2006/relationships" name="Revenue (Details)" sheetId="66" state="visible" r:id="rId66"/>
    <sheet xmlns:r="http://schemas.openxmlformats.org/officeDocument/2006/relationships" name="Revenue (Details 1)" sheetId="67" state="visible" r:id="rId67"/>
    <sheet xmlns:r="http://schemas.openxmlformats.org/officeDocument/2006/relationships" name="Revenue (Details Textual)" sheetId="68" state="visible" r:id="rId68"/>
    <sheet xmlns:r="http://schemas.openxmlformats.org/officeDocument/2006/relationships" name="Gain on Sale of Assets (Details" sheetId="69" state="visible" r:id="rId69"/>
    <sheet xmlns:r="http://schemas.openxmlformats.org/officeDocument/2006/relationships" name="Other Expenses, Net (Details)"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Textual)" sheetId="74" state="visible" r:id="rId74"/>
    <sheet xmlns:r="http://schemas.openxmlformats.org/officeDocument/2006/relationships" name="Contingent Liabilities and Co_2" sheetId="75" state="visible" r:id="rId75"/>
    <sheet xmlns:r="http://schemas.openxmlformats.org/officeDocument/2006/relationships" name="Segment Information (Details)" sheetId="76" state="visible" r:id="rId76"/>
    <sheet xmlns:r="http://schemas.openxmlformats.org/officeDocument/2006/relationships" name="Related Party Transactions (Det" sheetId="77" state="visible" r:id="rId77"/>
    <sheet xmlns:r="http://schemas.openxmlformats.org/officeDocument/2006/relationships" name="Employee Benefits (Details)" sheetId="78" state="visible" r:id="rId78"/>
  </sheets>
  <definedNames/>
  <calcPr calcId="124519" fullCalcOnLoad="1"/>
</workbook>
</file>

<file path=xl/sharedStrings.xml><?xml version="1.0" encoding="utf-8"?>
<sst xmlns="http://schemas.openxmlformats.org/spreadsheetml/2006/main" uniqueCount="800">
  <si>
    <t>Document and Entity Information - USD ($)</t>
  </si>
  <si>
    <t>12 Months Ended</t>
  </si>
  <si>
    <t>Dec. 31, 2018</t>
  </si>
  <si>
    <t>Mar. 18, 2019</t>
  </si>
  <si>
    <t>Jun. 30, 2018</t>
  </si>
  <si>
    <t>Document and Entity Information [Abstract]</t>
  </si>
  <si>
    <t>Entity Registrant Name</t>
  </si>
  <si>
    <t>IMMUCELL CORP /DE/</t>
  </si>
  <si>
    <t>Entity Central Index Key</t>
  </si>
  <si>
    <t>0000811641</t>
  </si>
  <si>
    <t>Amendment Flag</t>
  </si>
  <si>
    <t>false</t>
  </si>
  <si>
    <t>Trading Symbol</t>
  </si>
  <si>
    <t>ICCC</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Balance Sheets - USD ($)</t>
  </si>
  <si>
    <t>Dec. 31, 2017</t>
  </si>
  <si>
    <t>CURRENT ASSETS:</t>
  </si>
  <si>
    <t>Cash and cash equivalents</t>
  </si>
  <si>
    <t>Trade accounts receivable, net</t>
  </si>
  <si>
    <t>Inventory</t>
  </si>
  <si>
    <t>Prepaid expenses and other current assets</t>
  </si>
  <si>
    <t>Total current assets</t>
  </si>
  <si>
    <t>PROPERTY, PLANT AND EQUIPMENT, net</t>
  </si>
  <si>
    <t>DEFERRED TAX ASSETS, net</t>
  </si>
  <si>
    <t xml:space="preserve"> </t>
  </si>
  <si>
    <t>INTANGIBLE ASSETS, net</t>
  </si>
  <si>
    <t>GOODWILL</t>
  </si>
  <si>
    <t>INTEREST RATE SWAPS</t>
  </si>
  <si>
    <t>OTHER ASSETS</t>
  </si>
  <si>
    <t>TOTAL ASSETS</t>
  </si>
  <si>
    <t>CURRENT LIABILITIES:</t>
  </si>
  <si>
    <t>Accounts payable and accrued expenses</t>
  </si>
  <si>
    <t>Current portion of bank debt</t>
  </si>
  <si>
    <t>Line of credit</t>
  </si>
  <si>
    <t>Deferred revenue</t>
  </si>
  <si>
    <t>Total current liabilities</t>
  </si>
  <si>
    <t>LONG-TERM LIABILITIES:</t>
  </si>
  <si>
    <t>Bank debt, net of current portion</t>
  </si>
  <si>
    <t>Interest rate swaps</t>
  </si>
  <si>
    <t>Total long-term liabilities</t>
  </si>
  <si>
    <t>TOTAL LIABILITIES</t>
  </si>
  <si>
    <t>CONTINGENT LIABILITIES AND COMMITMENTS (See Note 17)</t>
  </si>
  <si>
    <t>STOCKHOLDERS' EQUITY:</t>
  </si>
  <si>
    <t>Common stock, $0.10 par value per share, 11,000,000 and 8,000,000 shares authorized, 5,662,645 and 5,662,645 shares issued and 5,568,962 and 5,476,197 shares outstanding, as of December 31, 2018 and 2017, respectively</t>
  </si>
  <si>
    <t>Additional paid-in capital</t>
  </si>
  <si>
    <t>(Accumulated deficit) retained earnings</t>
  </si>
  <si>
    <t>Treasury stock, at cost, 93,683 and 186,448 shares as of December 31, 2018 and 2017, respectively</t>
  </si>
  <si>
    <t>Accumulated other comprehensive income (loss)</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Statements of Operations - USD ($)</t>
  </si>
  <si>
    <t>Income Statement [Abstract]</t>
  </si>
  <si>
    <t>Product sales</t>
  </si>
  <si>
    <t>Costs of goods sold</t>
  </si>
  <si>
    <t>Gross margin</t>
  </si>
  <si>
    <t>OPERATING EXPENSES (INCOME):</t>
  </si>
  <si>
    <t>Product development expenses</t>
  </si>
  <si>
    <t>Sales and marketing expenses</t>
  </si>
  <si>
    <t>Administrative expenses</t>
  </si>
  <si>
    <t>Gain on sale of assets</t>
  </si>
  <si>
    <t>Operating activities, net</t>
  </si>
  <si>
    <t>NET OPERATING LOSS</t>
  </si>
  <si>
    <t>Other expenses, net</t>
  </si>
  <si>
    <t>LOSS BEFORE INCOME TAXES</t>
  </si>
  <si>
    <t>Income tax expense (benefit)</t>
  </si>
  <si>
    <t>NET LOSS</t>
  </si>
  <si>
    <t>Basic weighted average common shares outstanding</t>
  </si>
  <si>
    <t>Basic net loss per share</t>
  </si>
  <si>
    <t>Diluted weighted average common shares outstanding</t>
  </si>
  <si>
    <t>Diluted net loss per share</t>
  </si>
  <si>
    <t>Statements of Comprehensive Loss - USD ($)</t>
  </si>
  <si>
    <t>Statements of Other Comprehensive Income [Abstract]</t>
  </si>
  <si>
    <t>Net loss</t>
  </si>
  <si>
    <t>Other comprehensive income:</t>
  </si>
  <si>
    <t>Interest rate swaps, before taxes</t>
  </si>
  <si>
    <t>Income tax applicable to interest rate swaps</t>
  </si>
  <si>
    <t>Other comprehensive income, net of taxes</t>
  </si>
  <si>
    <t>Total comprehensive loss</t>
  </si>
  <si>
    <t>Statements of Stockholders' Equity - USD ($)</t>
  </si>
  <si>
    <t>Total</t>
  </si>
  <si>
    <t>Common Stock</t>
  </si>
  <si>
    <t>Retained Earnings (Accumulated Deficit)</t>
  </si>
  <si>
    <t>Treasury Stock</t>
  </si>
  <si>
    <t>Accumulated Other Comprehensive (Loss) Income</t>
  </si>
  <si>
    <t>Balance at Dec. 31, 2016</t>
  </si>
  <si>
    <t>Balance, Shares at Dec. 31, 2016</t>
  </si>
  <si>
    <t>Private placement of common stock, net of $15,836 of offering costs</t>
  </si>
  <si>
    <t>Private placement of common stock, net of $15,836 of offering costs, Shares</t>
  </si>
  <si>
    <t>Public offering of common stock, net of $315,818 of offering costs</t>
  </si>
  <si>
    <t>Public offering of common stock, net of $315,818 of offering costs, Shares</t>
  </si>
  <si>
    <t>Exercise of stock options</t>
  </si>
  <si>
    <t>Exercise of stock options, Shares</t>
  </si>
  <si>
    <t>Stock-based compensation</t>
  </si>
  <si>
    <t>Balance at Dec. 31, 2017</t>
  </si>
  <si>
    <t>Balance, Shares at Dec. 31, 2017</t>
  </si>
  <si>
    <t>Balance at Dec. 31, 2018</t>
  </si>
  <si>
    <t>Balance, Shares at Dec. 31, 2018</t>
  </si>
  <si>
    <t>Statements of Stockholders' Equity (Parenthetical)</t>
  </si>
  <si>
    <t>Dec. 31, 2017USD ($)</t>
  </si>
  <si>
    <t>Statement of Stockholders' Equity [Abstract]</t>
  </si>
  <si>
    <t>Common stock, private placement costs</t>
  </si>
  <si>
    <t>Common stock, public offering costs</t>
  </si>
  <si>
    <t>Statements of Cash Flows - USD ($)</t>
  </si>
  <si>
    <t>CASH FLOWS FROM OPERATING ACTIVITIES:</t>
  </si>
  <si>
    <t>Adjustments to reconcile net loss to net cash (used for) provided by operating activities:</t>
  </si>
  <si>
    <t>Depreciation</t>
  </si>
  <si>
    <t>Amortization</t>
  </si>
  <si>
    <t>Non-cash interest expense</t>
  </si>
  <si>
    <t>Deferred income taxes</t>
  </si>
  <si>
    <t>Loss (gain) on disposal of fixed assets</t>
  </si>
  <si>
    <t>Recovery of provision for uncollectible accounts, net</t>
  </si>
  <si>
    <t>Changes in:</t>
  </si>
  <si>
    <t>Trade accounts receivable, gross</t>
  </si>
  <si>
    <t>Accrued interest income</t>
  </si>
  <si>
    <t>Other assets</t>
  </si>
  <si>
    <t>Net cash (used for) provided by operating activities</t>
  </si>
  <si>
    <t>CASH FLOWS FROM INVESTING ACTIVITIES:</t>
  </si>
  <si>
    <t>Purchase of property, plant and equipment</t>
  </si>
  <si>
    <t>Payment of contingent royalties related to 2016 acquisition</t>
  </si>
  <si>
    <t>Maturities of investments</t>
  </si>
  <si>
    <t>Purchases of investments</t>
  </si>
  <si>
    <t>Proceeds from sale of assets</t>
  </si>
  <si>
    <t>Proceeds from sale of fixed assets</t>
  </si>
  <si>
    <t>Net cash used for investing activities</t>
  </si>
  <si>
    <t>CASH FLOWS FROM FINANCING ACTIVITIES:</t>
  </si>
  <si>
    <t>Proceeds from public offering, net</t>
  </si>
  <si>
    <t>Proceeds from private placement, net</t>
  </si>
  <si>
    <t>Proceeds from debt issuance</t>
  </si>
  <si>
    <t>Proceeds from line of credit</t>
  </si>
  <si>
    <t>Debt principal repayments</t>
  </si>
  <si>
    <t>Payments of debt issuance costs</t>
  </si>
  <si>
    <t>Proceeds from exercise of stock options</t>
  </si>
  <si>
    <t>Net cash provided by financing activities</t>
  </si>
  <si>
    <t>NET DECREASE IN CASH AND CASH EQUIVALENTS</t>
  </si>
  <si>
    <t>BEGINNING CASH AND CASH EQUIVALENTS</t>
  </si>
  <si>
    <t>ENDING CASH AND CASH EQUIVALENTS</t>
  </si>
  <si>
    <t>CASH PAID FOR:</t>
  </si>
  <si>
    <t>Income taxes</t>
  </si>
  <si>
    <t>Interest expense</t>
  </si>
  <si>
    <t>NON-CASH ACTIVITIES:</t>
  </si>
  <si>
    <t>Change in capital expenditures included in accounts payable and accrued expenses</t>
  </si>
  <si>
    <t>Net change in fair value of interest rate swaps</t>
  </si>
  <si>
    <t>Fixed asset disposals, gross</t>
  </si>
  <si>
    <t>Business Operations</t>
  </si>
  <si>
    <t>Business Operations [Abstract]</t>
  </si>
  <si>
    <t>BUSINESS OPERATIONS</t>
  </si>
  <si>
    <t>1. BUSINESS OPERATIONS ImmuCell Corporation (the “Company”, “we”, “us”, “our”) was originally incorporated in Maine in 1982 and reincorporated in Delaware in 1987, in conjunction with its initial public offering of common stock. We are an animal health company whose purpose is to create scientifically-proven and practical products that improve the health and productivity of dairy and beef cattle. We market products that provide Immediate Immunity™</t>
  </si>
  <si>
    <t>Summary of Significant Accounting Policies</t>
  </si>
  <si>
    <t>Summary of Significant Accounting Policies [Abstract]</t>
  </si>
  <si>
    <t>SUMMARY OF SIGNIFICANT ACCOUNTING POLICIES</t>
  </si>
  <si>
    <t>2. SUMMARY OF SIGNIFICANT ACCOUNTING POLICIES (a) Basis of Presentation We have prepared the accompanying audit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and Cash Equival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2,268,737 and $3,546,529 as of December 31, 2018 and 2017, respectively. We account for investments in marketable securities in accordance with Codification Topic 320, Investments — Debt and Equity Securities (c) Accounts Receivable Accounts receivable are carried at the original invoice amount less an estimate made for doubtful collection.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December 31, 2018 and 2017, we determined that no allowance for bad debt was necessary. See Note 4. (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monthly balance sheet date, we evaluate our ending inventories for excess quantities and obsolescence. Inventories that we consider excess or obsolete are reserved.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practicable. See Note 5. (e) Property, Plant and Equipmen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to produce the active pharmaceutical ingredient, Nisin, is being depreciated over 39 years from when a certificate of occupancy was issued during the fourth quarter of 2017. We began depreciating the equipment for our Nisin production facility when it was placed in service during the third quarter of 2018. Approximately 89% of these assets are being depreciated over ten years. Significant repairs to fixed assets that benefit more than a current period
are capitalized and depreciated over their useful lives. Insignificant repairs are expensed when incurred. See Note 7. (f)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 (g) Fair Value Measurements In determining fair value measurements, we follow the provisions of Codification Topic 820, Fair Value Measurements and Disclosures Level 2 inputs. The estimated fair value of our bank debt facilities approximates their carrying value based on similar instruments with similar maturities. The three-level hierarchy is as follow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rom time to time,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years ended December 31, 2018 and 2017, there were no transfers between levels. As of December 31, 2018 and 2017, our Level 1 assets measured at fair value by quoted prices in active markets consisted of bank savings accounts and money market funds. As of December 31, 2018 and 2017, our interest rate swaps were classified as Level 2 and were measured by observable market data in combination with expected cash flows for each instrument. There were no assets or liabilities measured at fair value on a nonrecurring basis as of December 31, 2018 or 2017.
As of December 31, 2018
Level 1 Level 2 Level 3 Total
Assets:
Cash and money market accounts $ 2,521,050 $ — $ — $ 2,521,050
Interest rate swaps — 40,209 — 40,209
Total $ 2,521,050 $ 40,209 $ — $ 2,561,259
As of December 31, 2017
Level 1 Level 2 Level 3 Total
Assets:
Cash and money market accounts $ 3,798,811 $ — $ — $ 3,798,811
Liabilities:
Interest rate swaps — (996 ) — (996 )
Total $ 3,798,811 $ (996 ) $ — $ 3,797,815 (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years ended December 31, 2018 and 2017. (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Years Ended December 31,
2018 2017
Animal Health International, Inc. 43 % 42 %
MWI Animal Health 23 % 22 % Trade accounts receivable due from significant customers amounted to the percentages of total trade accounts receivable as detailed in the following table:
As of December 31, 2018 As of December 31, 2017
MWI Animal Health 36 % 29 %
Animal Health International, Inc. 35 % 40 %
ANIMART LLC 15 % *
* Amount is less than 10% (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 (k) Revenue Recognition We sell products that provide Immediate Immunity™ to newborn dairy and beef cattle. For periods ended on and before December 31, 2017, we recognized revenue in accordance with Accounting Standards Codification (ASC) 605 when four criteria were met. These included i) persuasive evidence that an arrangement existed, ii) delivery had occurred, iii) our price was fixed and determinable and iv) collectability was reasonably assured. For periods beginning on or after January 1, 2018, we recognize revenue in accordance with ASC 606, Revenue from Contracts with Customers (l) Expense Recognition In 2018, we adopted ASC 340-40, Accounting for Other Assets and Deferred Costs (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5. We have evaluated the positions taken on our filed tax returns. We have concluded that no uncertain tax positions exist as of December 31, 2018 or 2017. Although we believe that our estimates are reasonable, actual results could differ from these estimates. See Note 16. (n) Stock-Based Compensation We account
for stock-based compensation in accordance with Codification Topic 718, Compensation-Stock Compensation (o) Net Loss Per Common Share Net loss per common share has been computed in accordance with Codification Topic 260-10, Earnings Per Share.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q) New Accounting Pronouncements In February 2016, the FASB issued ASU 2016-02, Leases (Topic 842) Codification improvements to Topic 842, Leases. Topic 842, Leases - Targeted improvements. In May 2017, the FASB issued ASU 2017-09, Compensation-Stock Compensation (Topic 718) Scope of Modification Accounting In August 2017, the FASB issued ASU 2017-12, Derivatives and Hedging (Topic 815): Targeted Improvements to Accounting for Hedging Activities In August 2018, the FASB issued ASU 2018-13, Fair Value Measurement (Topic 820):
Disclosure Framework-Changes to the Disclosure Requirements for Fair Value Measurement</t>
  </si>
  <si>
    <t>Cash and Cash Equivalents</t>
  </si>
  <si>
    <t>Cash and Cash Equivalents [Abstract]</t>
  </si>
  <si>
    <t>CASH AND CASH EQUIVALENTS</t>
  </si>
  <si>
    <t>3. CASH AND CASH EQUIVALENTS Cash and cash equivalents amounted to $2,521,050 and $3,798,811 as of December 31, 2018 and 2017, respectively. Short-term investments were liquidated during 2017 to partially finance the investment in our Nisin production facility. The cost of securities sold is based on the specific identification method. Realized gains and losses and declines in value, judged to be other than temporary, are included in investment income. We are required by bank debt covenant to maintain at least $2,000,000 of otherwise unrestricted cash, cash equivalents and short-term investments.</t>
  </si>
  <si>
    <t>Trade Accounts Receivable, Net</t>
  </si>
  <si>
    <t>Trade Accounts Receivable, Net [Abstract]</t>
  </si>
  <si>
    <t>TRADE ACCOUNTS RECEIVABLE, net</t>
  </si>
  <si>
    <t>4. TRADE ACCOUNTS RECEIVABLE, net Trade accounts receivable amounted to $932,298 and $1,344,022 as of December 31, 2018 and 2017, respectively. No allowance for bad debt and product returns was recorded as of December 31, 2018 or 2017.</t>
  </si>
  <si>
    <t>Inventory [Abstract]</t>
  </si>
  <si>
    <t>INVENTORY</t>
  </si>
  <si>
    <t xml:space="preserve">5. INVENTORY Inventory consisted of the following:
As of December 31, 2018 As of December 31, 2017
Raw materials $ 338,991 $ 483,329
Work-in-process 1,337,035 1,349,649
Finished goods 655,645 216,754
Total $ 2,331,671 $ 2,049,732 </t>
  </si>
  <si>
    <t>Prepaid Expenses and Other Current Assets</t>
  </si>
  <si>
    <t>Prepaid Expenses and Other Current Assets [Abstract]</t>
  </si>
  <si>
    <t>PREPAID EXPENSES AND OTHER CURRENT ASSETS</t>
  </si>
  <si>
    <t>6. PREPAID EXPENSES AND OTHER CURRENT ASSETS Prepaid expenses and other current assets consisted of the following:
As of December 31, 2018
As of December 31, 2017
Prepaid expenses $ 142,528 $ 130,813
Other receivables (1) 493,289 149,590
Security deposits (2) - 34,264
Total $ 635,817 $ 314,667
(1) This amount as of December 31, 2018 includes $450,000 due from a third party for the sale of assets. See Note 14.
(2) This amount as of December 31, 2017 represents the current portion of escrow funds held against certain construction performance requirements that was released during the fourth quarter of 2018.</t>
  </si>
  <si>
    <t>Property, Plant And Equipment, Net</t>
  </si>
  <si>
    <t>Property, Plant And Equipment, Net [Abstract]</t>
  </si>
  <si>
    <t>7. PROPERTY, PLANT AND EQUIPMENT, net Property, plant and equipment consisted of the following:
Estimated Useful Lives (in years) As of December 31, 2018 As of December 31, 2017
Laboratory and manufacturing equipment 3-10 $ 15,092,252 $ 5,511,452
Building and improvements 10-39 17,018,316 16,966,728
Office furniture and equipment 3-10 731,510 698,877
Construction in progress n/a 91,067 8,315,436
Land n/a 516,867 518,999
Property, plant and equipment, gross 33,450,012 32,011,492
Accumulated depreciation (7,422,463 ) (5,941,803 )
Property, plant and equipment, net $ 26,027,549 $ 26,069,689 As of December 31, 2018, construction in progress consisted principally of down payments towards two pieces of manufacturing equipment. As of December 31, 2017, construction in progress consisted principally of payments for equipment to be used in our Nisin production facility. Approximately $22,681 and $435,448 of property, plant and equipment was disposed of during the years ended December 31, 2018 and 2017, respectively. Depreciation expense was approximately $1,501,607 and $885,331 during the years ended December 31, 2018 and 2017, respectively.</t>
  </si>
  <si>
    <t>Business Acquisition</t>
  </si>
  <si>
    <t>Business Acquisition [Abstract]</t>
  </si>
  <si>
    <t>BUSINESS ACQUISITION</t>
  </si>
  <si>
    <t>8. BUSINESS ACQUISITION On January 4, 2016, we acquired certain business assets and processes from DAY 1™ Technology, LLC of Minnesota. The acquired rights and know-how are primarily related to formulating our bovine antibodies into a gel solution (or paste) for an oral delivery option to newborn calves via a syringe (or tube). This product format offers customers an alternative delivery option to the bolus (the standard delivery format of the bivalent First Defense ® Dual-Force™ First Defense ® We were also interested in a gel formulation in anticipation of the launch of Tri-Shield First Defense ® (which was approved by the USDA during the fourth quarter of 2017) because the additional rotavirus antibodies in this new product would not fit in a bolus full of E. coli and coronavirus antibodies. This purchase also included certain other related private-label products. The total purchase price was approximately $532,000. Approximately $368,000 of this amount was paid as of the closing date. A technology transfer payment of $97,000 was made during the third quarter of 2016. There were also royalty payments owed based on a percentage of sales made through December 31, 2018, which were due semi-annually in January and July. As of January 4, 2016, we estimated the aggregate royalties to be paid would be approximately $67,000, which was recorded in accounts payable and accrued expenses. Royalty expense of $17,268, $10,615 and $8,200 was incurred for sales recorded during the years ended December 31, 2018, 2017 and 2016, respectively. As of December 31, 2018, the amount due was approximately $8,914, which was recorded in accounts payable. The estimated fair values of the assets purchased in this transaction included inventory of approximately $113,000, machinery and equipment of approximately $132,000, a developed technology intangible of approximately $191,000 (which includes an immaterial amount of value associated with customer relationships and a non-compete agreement, and was valued using the relief from royalty method) and goodwill of approximately $96,000. The goodwill arising from the acquisition consists largely of the estimated value of anticipated growth opportunities arising from synergies and efficiencies. The measurement period for the transaction was closed as of June 30, 2016, and we continue to assess any impairment of these assets acquired in accordance with our policies. The impact of the acquisition on our pro forma prior year operations is not material. As of December 31, 2016, we vacated the rented facility in Minnesota that had been used to produce the gel solution format of our product and certain other related private-label products. This resulted in the termination of employment of four employees, as these production functions were consolidated into our Portland facility, which enables us to better utilize existing infrastructure and larger scale equipment to improve operating efficiencies.</t>
  </si>
  <si>
    <t>Intangible Assets</t>
  </si>
  <si>
    <t>Intangible Assets [Abstract]</t>
  </si>
  <si>
    <t>INTANGIBLE ASSETS</t>
  </si>
  <si>
    <t xml:space="preserve">9. INTANGIBLE ASSETS The intangible assets described in Note 8 are being amortized to costs of goods sold over their useful lives, which are estimated to be 10 years. Intangible amortization expense was $19,104 during both of the years ended December 31, 2018 and 2017. The net value of these intangibles was $133,728 as of December 31, 2018. A summary of intangible amortization expense estimated for the periods subsequent to December 31, 2018 is as follows:
Period Amount
Year ending December 31, 2019 $ 19,104
Year ending December 31, 2020 19,104
Year ending December 31, 2021 19,104
Year ending December 31, 2022 19,104
Year ending December 31, 2023 19,104
After December 31, 2023 38,208
Total $ 133,728 Intangible assets as of December 31, 2018 consisted of the following:
Gross Carrying Value Accumulated Amortization Net Book Value
Developed technology $ 184,100 $ (55,230 ) $ 128,870
Customer relationships 1,300 (390 ) 910
Non-compete agreements 5,640 (1,692 ) 3,948
Total $ 191,040 $ (57,312 ) $ 133,728 Intangible assets as of December 31, 2017 consisted of the following:
Gross Carrying Value Accumulated Amortization Net Book Value
Developed technology $ 184,100 $ (36,820 ) $ 147,280
Customer relationships 1,300 (260 ) 1,040
Non-compete agreements 5,640 (1,128 ) 4,512
Total $ 191,040 $ (38,208 ) $ 152,832 </t>
  </si>
  <si>
    <t>Accounts Payable and Accrued Expenses</t>
  </si>
  <si>
    <t>Accounts Payable and Accrued Expenses [Abstract]</t>
  </si>
  <si>
    <t>ACCOUNTS PAYABLE AND ACCRUED EXPENSES</t>
  </si>
  <si>
    <t xml:space="preserve">10. ACCOUNTS PAYABLE AND ACCRUED EXPENSES Accounts payable and accrued expenses consisted of the following:
As of December 31, 2018 As of December 31, 2017
Accounts payable – trade $ 531,048 $ 580,456
Accounts payable – capital 72,695 641,389
Accrued payroll 358,451 254,743
Accrued professional fees 93,050 64,200
Accrued other 165,416 182,482
Total $ 1,220,660 $ 1,723,270 </t>
  </si>
  <si>
    <t>Bank Debt</t>
  </si>
  <si>
    <t>Bank Debt [Abstract]</t>
  </si>
  <si>
    <t>BANK DEBT</t>
  </si>
  <si>
    <t>11. BANK DEBT We have in place five credit facilities and a line of credit with TD Bank N.A. These five credit facilities are secured by substantially all of our assets and are subject to certain restrictions and financial covenants. The first note (Loan #1) is not to exceed 80% of the appraised value of our corporate headquarters and production and research facility at 56 Evergreen Drive in Portland. Proceeds of $1,000,000 were received during the third quarter of 2010 with monthly principal and interest payments due for ten years, calculated based on a fifteen-year amortization schedule. A balloon principal payment of $451,885 will be due during the third quarter of 2020. As of December 31, 2018, $562,604 was outstanding under Loan #1. Proceeds from a $2,500,000 second mortgage on this corporate headquarters (Loan #2) were received during the third quarter of 2015 with monthly principal and interest payments due for ten years, calculated based on a twenty-year amortization schedule. A balloon principal payment of approximately $1,550,000 will be due during the third quarter of 2025. As of December 31, 2018, $2,233,768 was outstanding under Loan #2. During the first quarter of 2016, we entered into two additional credit facilities (Loans #3 and #4) aggregating up to approximately $4,500,000. As a result of loan amendments entered into the during the first quarter of 2017, these two credit facilities were increased to up to $6,500,000, subject to certain restrictions set forth in the agreements. Loan #3 is comprised of a construction loan of up to $3,940,000 and not to exceed 80% of the cost of the equipment installed in our commercial-scale Nisin production facility at 33 Caddie Lane in Portland. As amended, interest only was payable at a variable rate equal to the one-month LIBOR (adjusted at each monthly payment date) plus a margin of 2.25% through September 2018, at which time the loan converted to a seven-year term loan facility at the same variable interest rate (which was equal to 4.60% as of December 31, 2018) with monthly principal and interest payments due based on a seven-year amortization schedule. As of December 31, 2018, $3,799,286 was outstanding under Loan #3. Loan #4 is comprised of a construction loan of up to $2,560,000 and not to exceed 80% (75% prior to the 2017 amendments) of the appraised value of our commercial-scale Nisin production facility. As amended, interest only was payable at a variable rate equal to the one-month LIBOR (adjusted at each monthly payment date) plus a margin of 2.25% through March 2018, at which time the loan converted to a term loan facility at the same variable interest rate (which was equal to 4.60% as of December 31, 2018) with monthly principal and interest payments due for ten years, calculated based on a twenty-year amortization schedule. A balloon principal payment
of approximately $1,408,000 will be due during the first quarter of 2027. As of December 31, 2018, $2,464,000 was outstanding under Loan #4. The fifth note (Loan #5) is a mortgage that is secured by the 4,114 square foot warehouse and storage facility we acquired adjacent to our Nisin production facility. Proceeds of $340,000 were received during the first quarter of 2017. This note bears interest at a variable rate equal to the one-month LIBOR (adjusted at each monthly payment date) plus a margin of 2.25% (which was equal to 4.71% as of December 31, 2018) with monthly principal and interest payments due for ten years, calculated based on a twenty-year amortization schedule. A balloon principal payment of approximately $208,000 will be due during the first quarter of 2027. As of December 31, 2018, $320,767 was outstanding under Loan #5. We hedged our interest rate exposures on Loan #1 and Loan #2 with interest rate swap agreements that effectively converted floating interest rates based on the one-month LIBOR plus a margin of 3.25% and 2.25% to the fixed rates of 6.04% and 4.38%, respectively. As of December 31, 2018, the variable rates on these two mortgage notes were 5.68% and 4.73%, respectively. All derivatives are recognized on the balance sheet at their fair value. At the time of the closings and thereafter, the agreements were determined to be highly effective in hedging the variability of the identified cash flows and have been designated as cash flow hedges of the variability in the hedged interest payments. Changes in the fair value of the interest rate swap agreements are recorded in other comprehensive income, net of taxes. The original notional amounts of the interest rate swap agreements of $1,000,000 and $2,500,000 amortize in accordance with the amortization of the mortgage notes. The notional amount of the interest rate swaps was $2,796,372 as of December 31, 2018. The fair values of the interest rate swaps have been determined using observable market-based inputs or unobservable inputs that are corroborated by market data. Accordingly, the interest rate swaps are classified as level 2 within the fair value hierarchy provided in Codification Topic 820, Fair Value Measurements and Disclosures
During the Years Ended December 31,
2018 2017
Payments required by interest rate swaps $ 9,581 $ 37,502
Other comprehensive income, net of taxes $ 30,795 $ 23,264 In connection with the credit facilities entered into during the third quarters of 2010 and 2015, we incurred debt issue costs of $26,489 and $34,125, respectively. In connection with the credit facilities and amendments thereto entered into during the first quarters of 2016 and 2017, we incurred debt issue costs of $46,734 and $68,072, respectively. The 2017 amendments to Loan #3 and Loan #4 were accounted for as modifications. The amortization of debt issuance costs is being recorded as a component of other expenses and is being amortized over the underlying terms of the respective credit facilities. Debt proceeds received and principal repayments made during the years ended December 31, 2018 and 2017 are reflected in the following table by year and by loan:
During the Year Ended December 31, 2018 During the Year Ended December 31, 2017
Proceeds from Debt Issuance Debt Principal Repayments Proceeds from Debt Issuance Debt Principal Repayments
Loan #1 $ — $ (64,876 ) $ — $ (61,056 )
Loan #2 — (86,097 ) — (82,308 )
Loan #3 426,499 (140,714 ) 3,513,501 —
Loan #4 267,141 (96,000 ) 2,292,859 —
Loan #5 — (10,621 ) 340,000 (8,612 )
Total $ 693,640 $ (398,308 ) $ 6,146,360 $ (151,976 ) Principal payments (net of debt issuance costs) due under bank loans outstanding as of December 31, 2018 (excluding our $500,000 line of credit) are reflected in the following table by the year that payments are due:
Year ending 12/31/2019 Year ending 12/31/2020 Year ending 12/31/2021 Year ending 12/31/2022 Year Ending 12/31/2023 After 12/31/2023 Total
Loan #1 $ 68,908 $ 493,696 $ — $ — $ — $ — $ 562,604
Loan #2 89,997 94,005 98,538 103,077 107,769 1,740,382 2,233,768
Loan #3 (1) 562,857 562,857 562,857 562,857 562,857 985,001 3,799,286
Loan #4 (1) 128,000 128,000 128,000 128,000 128,000 1,824,000 2,464,000
Loan #5 (2) 11,564 12,102 12,664 13,253 13,869 257,315 320,767
Subtotal $ 861,326 $ 1,290,660 $ 802,059 $ 807,187 $ 812,495 $ 4,806,698 9,380,425
Debt Issuance Costs (114,587 )
Total $ 9,265,838
(1) These notes bear interest at a variable rate equal to the one-month LIBOR plus a margin of 2.25%. Figures in this table are estimated using an interest rate of approximately 4.60%. The actual interest rate and principal payments will be different.
(2) This note bears interest at a variable rate equal to the one-month LIBOR plus a margin of 2.25%. Figures in this table are estimated using an interest rate of approximately 4.55%. The actual interest rate and principal payments will be different. During the third quarter of 2010, we entered into a $500,000 line of credit with TD Bank N.A., which is secured by substantially all of our assets and is subject to certain restrictions and financial covenants. This line of credit has been renewed approximately annually since then, is available as needed and has been extended through May 31, 2020. As of December 31, 2018, $500,000 was outstanding under this line of credit. There was no outstanding balance under this line of credit as of December 31, 2017. Interest on borrowings against the line of credit is variable at the higher of 4.25% per annum or the one-month LIBOR plus 3.5% per annum.</t>
  </si>
  <si>
    <t>Stockholders' Equity</t>
  </si>
  <si>
    <t>Stockholders' Equity [Abstract]</t>
  </si>
  <si>
    <t>STOCKHOLDERS' EQUITY</t>
  </si>
  <si>
    <t>12. STOCKHOLDERS’ EQUITY On October 28, 2015, we filed a registration statement on Form S-3 (File No. 333-207635) with the Securities and Exchange Commission (SEC) for the potential issuance of up to $10,000,000 in equity securities (subject to certain limitations). This registration statement became effective on November 10, 2015. Under this form of registration statement, we we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Having raised $10,000,000 in gross proceeds under the February 2016, July 2017 and December 2017 equity transactions described below, no additional equity securities can be issued under this registration statement. On February 3, 2016, we sold 1,123,810 shares of common stock at a price to the public of $5.25 per share in an underwritten public offering pursuant to our effective shelf registration statement on Form S-3, raising gross proceeds of approximately $5,900,000 and resulting in net proceeds to the Company of approximately $5,313,000 (after deducting underwriting discounts and offering expenses incurred in connection with the equity financing). On October 21, 2016, we closed on a private placement of 659,880 shares of common stock to nineteen institutional and accredited investors at $5.25 per share, raising gross proceeds of approximately $3,464,000 and resulting in net proceeds to the Company of approximately $3,161,000 (after deducting placement agent fees and other expenses incurred in connection with the equity financing). On July 27, 2017, we issued 200,000 shares of our common stock at a price of $5.25 per share to two related investors pursuant to our effective shelf registration statement on Form S-3, raising gross proceeds of $1,050,000 and resulting in net proceeds of approximately $1,034,000 (after deducting expenses incurred in connection with the equity financing). On December 21, 2017, we sold 417,807 shares of common stock at a price to the public of $7.30 per share in an underwritten public offering pursuant to our effective shelf registration statement on Form S-3, raising gross proceeds of approximately $3,050,000 and resulting in net proceeds to the Company of approximately $2,734,000 (after deducting underwriting discounts and offering expenses incurred in connection with the equity financing). On November 20, 2018, we filed a registration statement on Form S-3 (File No. 333-228479) with the Securities and Exchange Commission (SEC) for the potential issuance of up to $20,000,000 in equity securities (subject to certain limitations). This registration statement became effective on November 29, 2018. Under this form of registration statement, we a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At the June 15, 2016 Annual Meeting of Stockholders, we reported that our stockholders voted to approve an amendment to the Company’s Certificate of Incorporation to increase the number of shares of common stock authorized for issuance from 8,000,000 to 10,000,000. After careful consideration, we determined that the method of voting instructions described in our Proxy Statement was not consistent with the way the votes were actually recorded in accordance with stock exchange rules. Therefore, during the second quarter of 2017, we elected to treat the amendment as ineffective, and there was no increase in our authorized common stock. At the June 14, 2018 Annual Meeting of Stockholders, our stockholders voted to approve an amendment to the Company’s Certificate of Incorporation to increase the number of shares of common stock authorized for issuance from 8,000,000 to 11,000,000. 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However, outstanding options under the 2000 Plan may be exercised in accordance with their term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 by case basis. All options granted under the 2010 Plan expire no later than ten years from the date of grant. The 2010 Plan expires in June 2020, after which date no further options could be granted under the 2010 Plan. However, options outstanding under the 2010 Plan at that time could be exercised in accordance with their terms. 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d subsequently no additional shares have been reserved for the 2017 Plan. Vesting requirements are determined by the Compensation and Stock Option Committee of the Board of Directors on a case by case basis. All options granted under the 2017 Plan expire no later than ten years from the date of grant. The 2017 Plan expires in March 2027, after which date no further options could be granted under the 2017 Plan. However, options outstanding under the 2017 Plan at that time could be exercised in accordance with their terms. Activity under the stock option plans described above was as follows:
2000 Plan 2010 Plan 2017 Plan Weighted Average Exercise Price
Aggregate Intrinsic Value (1)
Outstanding at December 31, 2016 126,500 124,500 — $ 3.89 $ 516,990
Grants — 141,000 — $ 5.92
Terminations (5,000 ) (16,000 ) — $ 5.68
Exercises (4,000 ) (7,000 ) — $ 3.47
Outstanding at December 31, 2017 117,500 242,500 — $ 4.58 $ 1,513,980
Grants — 48,500 122,500 $ 7.38
Terminations — (19,000 ) (11,000 ) $ 6.63
Exercises (105,000 ) (2,000 ) — $ 1.89
Outstanding at December 31, 2018 12,500 270,000 111,500 $ 6.37 $ 266,020
Vested at December 31, 2018 12,500 47,500 — $ 4.90 $ 129,110
Vested and expected to vest at
December 31, 2018 12,500 270,000 111,500 $ 6.37 $ 266,020
Reserved for future grants — 1,000 188,500
(1) Intrinsic value is the difference between the fair market value as of the date indicated and as of the date of the option grant. The following table displays additional information about the stock option plans described above:
Number of Weighted Weighted
Non-vested stock options as of January 1, 2018 205,000 $ 3.49 $ 6.07
Non-vested stock options as of December 31, 2018 334,000 $ 3.63 $ 6.64
Stock options granted during the year ended December 31, 2018 171,000 $ 3.83 $ 7.38
Stock options that vested during the year ended December 31, 2018 12,000 $ 3.55 $ 7.52
Stock options that were forfeited during the year ended December 31, 2018 30,000 $ 3.78 $ 6.63 During the year ended December 31, 2018, seven employees exercised stock options covering an aggregate of 107,000 shares, of which 51,500 of these shares were acquired for cash, resulting in total proceeds of $96,240, and 55,500 of these shares were acquired by the surrender of 14,235 shares of common stock with a fair market value of $105,785 at the time of exercise and $14 in cash. During the
year ended December 31, 2017, six employees exercised stock options covering 11,000 shares for cash, resulting in total proceeds of $49,560. The weighted average remaining life of the options outstanding under the 2000 Plan, the 2010 Plan and the 2017 plan as of December 31, 2018 was approximately 6 years and 7 months. The weighted average remaining life of the options exercisable under these plans as of December 31, 2018 was approximately 2 years and 7 months. The exercise prices of the options outstanding as of December 31, 2018 ranged from $3.15 to $8.90 per share. The 171,000 stock options granted during the year ended December 31, 2018 had exercise prices between $6.81 and $8.43 per share. The 141,000 stock options granted during the year ended December 31, 2017 had exercise prices between $5.33 and $8.90 per share. The aggregate intrinsic value of options exercised during 2018 and 2017 approximated $582,590 and $43,470, respectively. The weighted-average grant date fair values of options granted during 2018 and 2017 were $3.83 and $3.51 per share, respectively. As of December 31, 2018, total unrecognized stock-based compensation related to non-vested stock options aggregated $645,261, which will be recognized over a weighted average period of 1 year and 9 months. The fair value of each stock option grant has been estimated on the date of grant using the Black-Scholes option pricing model, for the purpose discussed in Note 2(n), with the following weighted-average assumptions for the years ended December 31, 2018 and 2017:
For the Year Ended For the Year Ended
Risk-free interest rate 2.6 % 1.9 %
Dividend yield 0 % 0 %
Expected volatility 56 % 61 %
Expected life 5.4 years 6.5 years The risk-free interest rate is based on U.S. Treasury yields for a maturity approximating the expected option term, while the other assumptions are derived from averages of our historical data.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At various times over the years, our Board of Directors has voted to authorize amendments of the Rights Agreement to extend the Final Expiration Date, which is currently September 19, 2022. Our Board of Directors also has voted to authorize amendments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Each time that we made such amendments we entered into amendments to the Rights Agreement with the Rights Agent reflecting such extensions, threshold increases or provision changes. No other changes have been made to the terms of the Rights or the Rights Agreement.</t>
  </si>
  <si>
    <t>Revenue</t>
  </si>
  <si>
    <t>Revenue [Abstract]</t>
  </si>
  <si>
    <t>REVENUE</t>
  </si>
  <si>
    <t xml:space="preserve">13. REVENUE We primarily offer the First Defense ® First Defense ® First Defense ® Dual-Force™ First Defense ® Tri-Shield First Defense ® The following table presents our product sales disaggregated by geographic area:
During the Years Ended December 31,
2018 2017
United States $ 9,559,142 $ 8,626,517
Other 1,427,155 1,804,574
Total product sales $ 10,986,297 $ 10,431,091 The following table presents our product sales disaggregated by major product category:
During the Years Ended December 31,
2018 2017
First Defense ® $ 10,663,265 $ 9,814,501
Other animal health 298,932 423,790
Other 24,100 192,800
Total product sales $ 10,986,297 $ 10,431,091 </t>
  </si>
  <si>
    <t>Gain on Sale of Assets</t>
  </si>
  <si>
    <t>Gain on Sale of Assets [Abstract]</t>
  </si>
  <si>
    <t>GAIN ON SALE OF ASSETS</t>
  </si>
  <si>
    <t>14. GAIN ON SALE OF ASSETS During the third quarter of 2018, we sold the assets underlying our water diagnostic product for $700,000. This sale of assets was recognized as an operating activity at that time in accordance with ASC 610: Other Income Consolidation</t>
  </si>
  <si>
    <t>Other Expenses, Net</t>
  </si>
  <si>
    <t>Other Expenses, Net [Abstract]</t>
  </si>
  <si>
    <t>OTHER EXPENSES, NET</t>
  </si>
  <si>
    <t xml:space="preserve">15. OTHER EXPENSES, NET Other expenses, net, consisted of the following:
During the Years Ended December 31,
2018 2017
Interest expense $ 427,782 $ 218,571
Interest income (14,301 ) (16,909 )
Other gains — (6,027 )
Other expenses, net $ 413,481 $ 195,635 </t>
  </si>
  <si>
    <t>Income Taxes</t>
  </si>
  <si>
    <t>Income Taxes [Abstract]</t>
  </si>
  <si>
    <t>INCOME TAXES</t>
  </si>
  <si>
    <t xml:space="preserve">16. INCOME TAXES Our income tax expense (benefit) aggregated $461,620 and ($270,333) (amounting to 25% and (62%) of our loss before income taxes, respectively) for the years ended December 31, 2018 and 2017, respectively. As of December 31, 2018, we had federal net operating loss carryforwards of $11,839,349 of which $10,127,442 does not expire and $1,711,907 expires in 2034 through 2037 (if not utilized before then) and state net operating loss carryforwards of $3,485,949 that expire in 2037 through 2038 (if not utilized before then). Additionally, we had federal general business tax credit carryforwards of $407,023 that expire in 2027 through 2038 (if not utilized before then) and state tax credit carryforwards of $763,350 that expire in 2023 through 2038 (if not utilized before then).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During the second quarter of 2018, we assessed our historical and near-term future profitability and recorded $563,252 in non-cash income tax expense to create a full valuation allowance against our net deferred tax assets (which consist largely of net operating loss carryforwards and federal and state credits). At that time, we had incurred a net loss for six consecutive quarters, had not been profitable on a year-to-date basis since the nine-month period ended September 30, 2017 and projected additional net losses for some period going forward before returning to profitability.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e currently have no tax examinations in progress. We also have not paid additional taxes, interest or penalties as a result of tax examinations nor do we have any unrecognized tax benefits for any of the periods in the accompanying financial statements. The income tax provision consisted of the following:
During the Year Ended
2018 2017
Current
Federal $ — $ —
State (820 ) 14,476
Current subtotal (820 ) 14,476
Deferred
Federal (274,495 ) (173,180 )
State (504,072 ) (111,629 )
Deferred subtotal, gross (778,567 ) (284,809 )
Valuation allowance 1,241,007 —
Deferred subtotal, net 462,440 (284,809 )
Income tax expense (benefit) $ 461,620 $ (270,333 ) The actual income tax expense (benefit) differs from the expected tax computed by applying the U.S. federal corporate tax rate of 21% and 34% to the loss before income taxes during the years ended December 31, 2018 and 2017 respectively, as follows:
During the Year Ended December 31,
2018 2017
$ % $ %
Computed expected tax benefit/rate $ (390,610 ) (21.00 )% $ (149,083 ) (34.00 )%
State income taxes, net of federal expense 136,843 7.36 30,089 6.86
Share-based compensation 67,181 3.61 55,955 12.76
Tax credits (602,813 ) (32.41 ) (137,983 ) (31.47 )
Deferred tax statutory rate change — — (71,034 ) (16.20 )
Valuation allowance 1,241,007 66.72 — —
Other 10,012 0.54 1,723 0.40
Income tax expense (benefit)/rate $ 461,620 24.82 % $ (270,333 ) (61.65 )% The Tax Cuts and Jobs Act was enacted on December 22, 2017. This legislation made significant changes in the U.S. tax laws including a reduction in the corporate tax rates, changes to net operating loss carryforwards and carrybacks, and a repeal of the corporate alternative minimum tax. The legislation reduced the U.S. corporate tax rate from the prior rate of 34% to 21%. As a result of the enacted law, we were required to revalue deferred tax assets and liabilities at the rate enacted in 2017. This revaluation resulted in a benefit of $71,000 to income tax expense in continuing operations and a corresponding increase in the deferred tax assets during 2017. On December 22, 2017, the SEC issued Staff Accounting Bulletin #118 that provides additional guidance and allows companies to apply a measurement period of up to twelve months to account for the impacts of this legislation in their financial statements. The accounting for the transitional impacts of this legislation is now complete. The significant components of our deferred tax assets, net, consisted of the following:
As of December 31,
2018 2017
Product rights $ 14,226 $ 29,261
Property, plant and equipment (2,534,799 ) (527,186 )
Federal general business tax credits 407,023 335,486
Federal net operating loss carryforwards 2,486,263 359,764
State tax credits carryover 845,967 242,244
Interest rate swaps (10,052 ) 233
Prepaid expenses and other 13,354 16,355
UNICAP 19,025 16,569
Valuation allowance (1,241,007 ) —
Deferred tax assets, net $ — $ 472,726 </t>
  </si>
  <si>
    <t>Contingent Liabilities and Commitments</t>
  </si>
  <si>
    <t>Contingent Liabilities and Commitments [Abstract]</t>
  </si>
  <si>
    <t>CONTINGENT LIABILITIES AND COMMITMENTS</t>
  </si>
  <si>
    <t>17. CONTINGENT LIABILITIES AND COMMITMENT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feel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December 31, 2018. We are committed to purchasing certain key parts (syringes) and services (final formulation, aseptic filling and final packaging of Drug Product) pertaining to Re-Tain™ Re-Tain™ During the second quarter of 2009, we entered into an exclusive and perpetual (unless terminated for cause) license with the Baylor College of Medicine covering the underlying rotavirus vaccine technology used to generate the specific antibodies for our product line extension, Tri-Shield First Defense ® First Defense ®</t>
  </si>
  <si>
    <t>Segment Information</t>
  </si>
  <si>
    <t>Segment Information [Abstract]</t>
  </si>
  <si>
    <t>SEGMENT INFORMATION</t>
  </si>
  <si>
    <t>18. SEGMENT INFORMATION We principally operate in the business segment described in Note 1. Pursuant to Codification Topic 280, Segment Reporting Sales of the First Defense ®</t>
  </si>
  <si>
    <t>Related Party Transactions</t>
  </si>
  <si>
    <t>Related Party Transactions [Abstract]</t>
  </si>
  <si>
    <t>RELATED PARTY TRANSACTIONS</t>
  </si>
  <si>
    <t>19. RELATED PARTY TRANSACTIONS Dr. David S. Tomsche (Chair of our Board of Directors) is a controlling owner of Leedstone Inc., a domestic distributor of ImmuCell products (the First Defense ® CMT</t>
  </si>
  <si>
    <t>Employee Benefits</t>
  </si>
  <si>
    <t>Employee Benefits [Abstract]</t>
  </si>
  <si>
    <t>EMPLOYEE BENEFITS</t>
  </si>
  <si>
    <t>20. EMPLOYEE BENEFITS We have a 401(k) savings plan (the Plan) in which all employees completing one month of service with the Company are eligible to participate. Participants may contribute up to the maximum amount allowed by the Internal Revenue Service. We currently match 100% of the first 3% of each employee’s salary that is contributed to the Plan and 50% of the next 2% of each employee’s salary that is contributed to the Plan. Under this matching plan, we paid $104,843 and $87,521 into the plan for the years ended December 31, 2018 and 2017, respectively.</t>
  </si>
  <si>
    <t>Subsequent Events</t>
  </si>
  <si>
    <t>Subsequent Events [Abstract]</t>
  </si>
  <si>
    <t>SUBSEQUENT EVENTS</t>
  </si>
  <si>
    <t>21. SUBSEQUENT EVENTS We have evaluated subsequent events through the time of filing on March 22, 2019, the date we have issued this Annual Report on Form 10-K. As of such date, there were no material, reportable subsequent events.</t>
  </si>
  <si>
    <t>Summary of Significant Accounting Policies (Policies)</t>
  </si>
  <si>
    <t>Basis of Presentation</t>
  </si>
  <si>
    <t>(a) Basis of Presentation We have prepared the accompanying audit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b) Cash and Cash Equival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2,268,737 and $3,546,529 as of December 31, 2018 and 2017, respectively. We account for investments in marketable securities in accordance with Codification Topic 320, Investments — Debt and Equity Securities</t>
  </si>
  <si>
    <t>Accounts Receivable</t>
  </si>
  <si>
    <t>(c) Accounts Receivable Accounts receivable are carried at the original invoice amount less an estimate made for doubtful collection.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December 31, 2018 and 2017, we determined that no allowance for bad debt was necessary. See Note 4.</t>
  </si>
  <si>
    <t>(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monthly balance sheet date, we evaluate our ending inventories for excess quantities and obsolescence. Inventories that we consider excess or obsolete are reserved.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practicable. See Note 5.</t>
  </si>
  <si>
    <t>Property, Plant and Equipment</t>
  </si>
  <si>
    <t>(e) Property, Plant and Equipmen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to produce the active pharmaceutical ingredient, Nisin, is being depreciated over 39 years from when a certificate of occupancy was issued during the fourth quarter of 2017. We began depreciating the equipment for our Nisin production facility when it was placed in service during the third quarter of 2018. Approximately 89% of these assets are being depreciated over ten years. Significant repairs to fixed assets that benefit more than a current period are capitalized and depreciated over their useful lives. Insignificant repairs are expensed when incurred. See Note 7.</t>
  </si>
  <si>
    <t>Intangible Assets and Goodwill</t>
  </si>
  <si>
    <t>(f)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t>
  </si>
  <si>
    <t>Fair Value Measurements</t>
  </si>
  <si>
    <t xml:space="preserve">(g) Fair Value Measurements In determining fair value measurements, we follow the provisions of Codification Topic 820, Fair Value Measurements and Disclosures Level 2 inputs. The estimated fair value of our bank debt facilities approximates their carrying value based on similar instruments with similar maturities. The three-level hierarchy is as follow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rom time to time,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years ended December 31, 2018 and 2017, there were no transfers between levels. As of December 31, 2018 and 2017, our Level 1 assets measured at fair value by quoted prices in active markets consisted of bank savings accounts and money market funds. As of December 31, 2018 and 2017, our interest rate swaps were classified as Level 2 and were measured by observable market data in combination with expected cash flows for each instrument. There were no assets or liabilities measured at fair value on a nonrecurring basis as of December 31, 2018 or 2017.
As of December 31, 2018
Level 1 Level 2 Level 3 Total
Assets:
Cash and money market accounts $ 2,521,050 $ — $ — $ 2,521,050
Interest rate swaps — 40,209 — 40,209
Total $ 2,521,050 $ 40,209 $ — $ 2,561,259
As of December 31, 2017
Level 1 Level 2 Level
3 Total
Assets:
Cash and money market accounts $ 3,798,811 $ — $ — $ 3,798,811
Liabilities:
Interest rate swaps — (996 ) — (996 )
Total $ 3,798,811 $ (996 ) $ — $ 3,797,815 </t>
  </si>
  <si>
    <t>Valuation of Long-Lived Assets</t>
  </si>
  <si>
    <t>(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years ended December 31, 2018 and 2017.</t>
  </si>
  <si>
    <t>Concentration of Risk</t>
  </si>
  <si>
    <t>(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Years Ended December 31,
2018 2017
Animal Health International, Inc. 43 % 42 %
MWI Animal Health 23 % 22 % Trade accounts receivable due from significant customers amounted to the percentages of total trade accounts receivable as detailed in the following table:
As of December 31, 2018 As of December 31, 2017
MWI Animal Health 36 % 29 %
Animal Health International, Inc. 35 % 40 %
ANIMART LLC 15 % *
* Amount is less than 10%</t>
  </si>
  <si>
    <t>Interest Rate Swap Agreements</t>
  </si>
  <si>
    <t>(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t>
  </si>
  <si>
    <t>Revenue Recognition</t>
  </si>
  <si>
    <t>(k) Revenue Recognition We sell products that provide to newborn dairy and beef cattle. For periods ended on and before December 31, 2017, we recognized revenue in accordance with Accounting Standards Codification (ASC) 605 when four criteria were met. These included i) persuasive evidence that an arrangement existed, ii) delivery had occurred, iii) our price was fixed and determinable and iv) collectability was reasonably assured. For periods beginning on or after January 1, 2018, we recognize revenue in accordance with ASC 606, Revenue from Contracts with Customers</t>
  </si>
  <si>
    <t>Expense Recognition</t>
  </si>
  <si>
    <t>(l) Expense Recognition In 2018, we adopted ASC 340-40, Accounting for Other Assets and Deferred Costs</t>
  </si>
  <si>
    <t>(m) Income Taxes We account for income taxes in accordance with Codification Topic 740, Income Taxes During the second quarter of 2018, we assessed our historical and near-term future profitability and decided to record $563,252 in non-cash income tax expense to create a full valuation allowance against our net deferred tax assets (which consist largely of net operating loss carryforwards and federal and state tax credits). At that time, we had incurred a net loss for six consecutive quarters, had not been profitable on a year-to-date basis since the nine-month period ended September 30, 2017 and projected additional net losses for some period going forward before returning to profitability.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5. We have evaluated the positions taken on our filed tax returns. We have concluded that no uncertain tax positions exist as of December 31, 2018 or 2017. Although we believe that our estimates are reasonable, actual results could differ from these estimates. See Note 16.</t>
  </si>
  <si>
    <t>Stock-Based Compensation</t>
  </si>
  <si>
    <t>(n) Stock-Based Compensation We account for stock-based compensation in accordance with Codification Topic 718, Compensation-Stock Compensation</t>
  </si>
  <si>
    <t>Net Loss Per Common Share</t>
  </si>
  <si>
    <t xml:space="preserve">(o) Net Loss Per Common Share Net loss per common share has been computed in accordance with Codification Topic 260-10, Earnings Per Share. </t>
  </si>
  <si>
    <t>Use of Estimates</t>
  </si>
  <si>
    <t>(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t>
  </si>
  <si>
    <t>New Accounting Pronouncements</t>
  </si>
  <si>
    <t>(q) New Accounting Pronouncements In February 2016, the FASB issued ASU 2016-02, Leases (Topic 842) Codification improvements to Topic 842, Leases. Topic 842, Leases - Targeted improvements. In May 2017, the FASB issued ASU 2017-09, Compensation-Stock Compensation (Topic 718) Scope of Modification Accounting In August 2017, the FASB issued ASU 2017-12, Derivatives and Hedging (Topic 815): Targeted Improvements to Accounting for Hedging Activities In August 2018, the FASB issued ASU 2018-13, Fair Value Measurement (Topic 820): Disclosure Framework-Changes to the Disclosure
Requirements for Fair Value Measurement</t>
  </si>
  <si>
    <t>Summary of Significant Accounting Policies (Tables)</t>
  </si>
  <si>
    <t>Schedule of financial assets measured at fair value on nonrecurring basis</t>
  </si>
  <si>
    <t xml:space="preserve"> As of December 31, 2018 Level 1 Level 2 Level 3 Total Assets: Cash and money market accounts $ 2,521,050 $ — $ — $ 2,521,050 Interest rate swaps — 40,209 — 40,209 Total $ 2,521,050 $ 40,209 $ — $ 2,561,259 As of December 31, 2017 Level 1 Level 2 Level 3 Total Assets: Cash and money market accounts $ 3,798,811 $ — $ — $ 3,798,811 Liabilities: Interest rate swaps — (996 ) — (996 ) Total $ 3,798,811 $ (996 ) $ — $ 3,797,815 </t>
  </si>
  <si>
    <t>Schedule of sales to significant customers</t>
  </si>
  <si>
    <t>During the Years Ended December 31,
2018 2017
Animal Health International, Inc. 43 % 42 %
MWI Animal Health 23 % 22 %</t>
  </si>
  <si>
    <t>Schedule of accounts receivable due from significant customers</t>
  </si>
  <si>
    <t>As of December 31, 2018 As of December 31, 2017
MWI Animal Health 36 % 29 %
Animal Health International, Inc. 35 % 40 %
ANIMART LLC 15 % *
* Amount is less than 10%</t>
  </si>
  <si>
    <t>Inventory (Tables)</t>
  </si>
  <si>
    <t>Schedule of inventory</t>
  </si>
  <si>
    <t xml:space="preserve">As of December 31, 2018 As of December 31, 2017
Raw materials $ 338,991 $ 483,329
Work-in-process 1,337,035 1,349,649
Finished goods 655,645 216,754
Total $ 2,331,671 $ 2,049,732 </t>
  </si>
  <si>
    <t>Prepaid Expenses and Other Current Assets (Tables)</t>
  </si>
  <si>
    <t>Schedule of prepaid expenses and other current assets</t>
  </si>
  <si>
    <t>As of December 31, 2018
As of December 31, 2017
Prepaid expenses $ 142,528 $ 130,813
Other receivables (1) 493,289 149,590
Security deposits (2) - 34,264
Total $ 635,817 $ 314,667
(1) This amount as of December 31, 2018 includes $450,000 due from a third party for the sale of assets. See Note 14.
(2) This amount as of December 31, 2017 represents the current portion of escrow funds held against certain construction performance requirements that was released during the fourth quarter of 2018.</t>
  </si>
  <si>
    <t>Property, Plant And Equipment, Net (Tables)</t>
  </si>
  <si>
    <t>Schedule of property, plant and equipment</t>
  </si>
  <si>
    <t xml:space="preserve">Estimated Useful Lives (in years) As of December 31, 2018 As of December 31, 2017
Laboratory and manufacturing equipment 3-10 $ 15,092,252 $ 5,511,452
Building and improvements 10-39 17,018,316 16,966,728
Office furniture and equipment 3-10 731,510 698,877
Construction in progress n/a 91,067 8,315,436
Land n/a 516,867 518,999
Property, plant and equipment, gross 33,450,012 32,011,492
Accumulated depreciation (7,422,463 ) (5,941,803 )
Property, plant and equipment, net $ 26,027,549 $ 26,069,689 </t>
  </si>
  <si>
    <t>Intangible Assets (Tables)</t>
  </si>
  <si>
    <t>Schedule of intangible amortization expense</t>
  </si>
  <si>
    <t xml:space="preserve">Period Amount
Year ending December 31, 2019 $ 19,104
Year ending December 31, 2020 19,104
Year ending December 31, 2021 19,104
Year ending December 31, 2022 19,104
Year ending December 31, 2023 19,104
After December 31, 2023 38,208
Total $ 133,728 </t>
  </si>
  <si>
    <t>Schedule of intangible assets</t>
  </si>
  <si>
    <t xml:space="preserve">Intangible assets as of December 31, 2018 consisted of the following:
Gross Carrying Value Accumulated Amortization Net Book Value
Developed technology $ 184,100 $ (55,230 ) $ 128,870
Customer relationships 1,300 (390 ) 910
Non-compete agreements 5,640 (1,692 ) 3,948
Total $ 191,040 $ (57,312 ) $ 133,728 Intangible assets as of December 31, 2017 consisted of the following:
Gross Carrying Value Accumulated Amortization Net Book Value
Developed technology $ 184,100 $ (36,820 ) $ 147,280
Customer relationships 1,300 (260 ) 1,040
Non-compete agreements 5,640 (1,128 ) 4,512
Total $ 191,040 $ (38,208 ) $ 152,832 </t>
  </si>
  <si>
    <t>Accounts Payable and Accrued Expenses (Tables)</t>
  </si>
  <si>
    <t>Schedule of accounts payable and accrued expenses</t>
  </si>
  <si>
    <t xml:space="preserve">As of December 31, 2018 As of December 31, 2017
Accounts payable – trade $ 531,048 $ 580,456
Accounts payable – capital 72,695 641,389
Accrued payroll 358,451 254,743
Accrued professional fees 93,050 64,200
Accrued other 165,416 182,482
Total $ 1,220,660 $ 1,723,270 </t>
  </si>
  <si>
    <t>Bank Debt (Tables)</t>
  </si>
  <si>
    <t>Schedule of interest rate swaps classified as level 2 fair value</t>
  </si>
  <si>
    <t xml:space="preserve">During the Years Ended December 31,
2018 2017
Payments required by interest rate swaps $ 9,581 $ 37,502
Other comprehensive income, net of taxes $ 30,795 $ 23,264 </t>
  </si>
  <si>
    <t>Schedule of debt proceeds received and principal repayments made during the year</t>
  </si>
  <si>
    <t>During the Year Ended December 31, 2018 During the Year Ended December 31, 2017
Proceeds from Debt Issuance Debt Principal Repayments Proceeds from Debt Issuance Debt Principal Repayments
Loan #1 $ — $ (64,876 ) $ — $ (61,056 )
Loan #2 — (86,097 ) — (82,308 )
Loan #3 426,499 (140,714 ) 3,513,501 —
Loan #4 267,141 (96,000 ) 2,292,859 —
Loan #5 — (10,621 ) 340,000 (8,612 )
Total $ 693,640 $ (398,308 ) $ 6,146,360 $ (151,976 )</t>
  </si>
  <si>
    <t>Schedule of principal payments due under debt outstanding</t>
  </si>
  <si>
    <t>Year ending 12/31/2019 Year ending 12/31/2020 Year ending 12/31/2021 Year ending 12/31/2022 Year Ending 12/31/2023 After 12/31/2023 Total
Loan #1 $ 68,908 $ 493,696 $ — $ — $ — $ — $ 562,604
Loan #2 89,997 94,005 98,538 103,077 107,769 1,740,382 2,233,768
Loan #3 (1) 562,857 562,857 562,857 562,857 562,857 985,001 3,799,286
Loan #4 (1) 128,000 128,000 128,000 128,000 128,000 1,824,000 2,464,000
Loan #5 (2) 11,564 12,102 12,664 13,253 13,869 257,315 320,767
Subtotal $ 861,326 $ 1,290,660 $ 802,059 $ 807,187 $ 812,495 $ 4,806,698 9,380,425
Debt Issuance Costs (114,587 )
Total $ 9,265,838
(1) These notes bear interest at a variable rate equal to the one-month LIBOR plus a margin of 2.25%. Figures in this table are estimated using an interest rate of approximately 4.60%. The actual interest rate and principal payments will be different.
(2) This note bears interest at a variable rate equal to the one-month LIBOR plus a margin of 2.25%. Figures in this table are estimated using an interest rate of approximately 4.55%. The actual interest rate and principal payments will be different.</t>
  </si>
  <si>
    <t>Stockholders' Equity (Tables)</t>
  </si>
  <si>
    <t>Schedule of activity under the stock option plans</t>
  </si>
  <si>
    <t>2000 Plan 2010 Plan 2017 Plan Weighted Average Exercise Price
Aggregate Intrinsic Value (1)
Outstanding at December 31, 2016 126,500 124,500 — $ 3.89 $ 516,990
Grants — 141,000 — $ 5.92
Terminations (5,000 ) (16,000 ) — $ 5.68
Exercises (4,000 ) (7,000 ) — $ 3.47
Outstanding at December 31, 2017 117,500 242,500 — $ 4.58 $ 1,513,980
Grants — 48,500 122,500 $ 7.38
Terminations — (19,000 ) (11,000 ) $ 6.63
Exercises (105,000 ) (2,000 ) — $ 1.89
Outstanding at December 31, 2018 12,500 270,000 111,500 $ 6.37 $ 266,020
Vested at December 31, 2018 12,500 47,500 — $ 4.90 $ 129,110
Vested and expected to vest at
December 31, 2018 12,500 270,000 111,500 $ 6.37 $ 266,020
Reserved for future grants — 1,000 188,500
(1) Intrinsic value is the difference between the fair market value as of the date indicated and as of the date of the option grant.</t>
  </si>
  <si>
    <t>Schedule of additional information about the stock option plans</t>
  </si>
  <si>
    <t xml:space="preserve">Number of Weighted Weighted
Non-vested stock options as of January 1, 2018 205,000 $ 3.49 $ 6.07
Non-vested stock options as of December 31, 2018 334,000 $ 3.63 $ 6.64
Stock options granted during the year ended December 31, 2018 171,000 $ 3.83 $ 7.38
Stock options that vested during the year ended December 31, 2018 12,000 $ 3.55 $ 7.52
Stock options that were forfeited during the year ended December 31, 2018 30,000 $ 3.78 $ 6.63 </t>
  </si>
  <si>
    <t>Schedule of fair value stock option grant using black-scholes option valuation model with the weighted-average assumptions</t>
  </si>
  <si>
    <t xml:space="preserve">For the Year Ended For the Year Ended
Risk-free interest rate 2.6 % 1.9 %
Dividend yield 0 % 0 %
Expected volatility 56 % 61 %
Expected life 5.4 years 6.5 years </t>
  </si>
  <si>
    <t>Revenue (Tables)</t>
  </si>
  <si>
    <t>Major Product Category [Member]</t>
  </si>
  <si>
    <t>Disaggregation of Revenue [Line Items]</t>
  </si>
  <si>
    <t>Schedule of revenue disaggregated by geographic area and major product category</t>
  </si>
  <si>
    <t xml:space="preserve">During the Years Ended December 31,
2018 2017
First Defense ® $ 10,663,265 $ 9,814,501
Other animal health 298,932 423,790
Other 24,100 192,800
Total product sales $ 10,986,297 $ 10,431,091 </t>
  </si>
  <si>
    <t>Geographical [Member]</t>
  </si>
  <si>
    <t xml:space="preserve">During the Years Ended December 31,
2018 2017
United States $ 9,559,142 $ 8,626,517
Other 1,427,155 1,804,574
Total product sales $ 10,986,297 $ 10,431,091 </t>
  </si>
  <si>
    <t>Other Expenses, Net (Tables)</t>
  </si>
  <si>
    <t>Schedule of other expenses, net</t>
  </si>
  <si>
    <t xml:space="preserve">During the Years Ended December 31,
2018 2017
Interest expense $ 427,782 $ 218,571
Interest income (14,301 ) (16,909 )
Other gains — (6,027 )
Other expenses, net $ 413,481 $ 195,635 </t>
  </si>
  <si>
    <t>Income Taxes (Tables)</t>
  </si>
  <si>
    <t>Schedule of he income tax provision</t>
  </si>
  <si>
    <t>During the Year Ended
2018 2017
Current
Federal $ — $ —
State (820 ) 14,476
Current subtotal (820 ) 14,476
Deferred
Federal (274,495 ) (173,180 )
State (504,072 ) (111,629 )
Deferred subtotal, gross (778,567 ) (284,809 )
Valuation allowance 1,241,007 —
Deferred subtotal, net 462,440 (284,809 )
Income tax expense (benefit) $ 461,620 $ (270,333 )</t>
  </si>
  <si>
    <t>Schedule of actual income tax expense (benefit) differs from the expected tax</t>
  </si>
  <si>
    <t>During the Year Ended December 31,
2018 2017
$ % $ %
Computed expected tax benefit/rate $ (390,610 ) (21.00 )% $ (149,083 ) (34.00 )%
State income taxes, net of federal expense 136,843 7.36 30,089 6.86
Share-based compensation 67,181 3.61 55,955 12.76
Tax credits (602,813 ) (32.41 ) (137,983 ) (31.47 )
Deferred tax statutory rate change — — (71,034 ) (16.20 )
Valuation allowance 1,241,007 66.72 — —
Other 10,012 0.54 1,723 0.40
Income tax expense (benefit)/rate $ 461,620 24.82 % $ (270,333 ) (61.65 )%</t>
  </si>
  <si>
    <t>Schedule of components of our deferred tax assets, net</t>
  </si>
  <si>
    <t xml:space="preserve">As of December 31,
2018 2017
Product rights $ 14,226 $ 29,261
Property, plant and equipment (2,534,799 ) (527,186 )
Federal general business tax credits 407,023 335,486
Federal net operating loss carryforwards 2,486,263 359,764
State tax credits carryover 845,967 242,244
Interest rate swaps (10,052 ) 233
Prepaid expenses and other 13,354 16,355
UNICAP 19,025 16,569
Valuation allowance (1,241,007 ) —
Deferred tax assets, net $ — $ 472,726 </t>
  </si>
  <si>
    <t>Summary of Significant Accounting Policies (Details) - USD ($)</t>
  </si>
  <si>
    <t>Assets:</t>
  </si>
  <si>
    <t>Cash and money market accounts</t>
  </si>
  <si>
    <t>Liabilities:</t>
  </si>
  <si>
    <t>Level 1 [Member]</t>
  </si>
  <si>
    <t>Level 2 [Member]</t>
  </si>
  <si>
    <t>Level 3 [Member]</t>
  </si>
  <si>
    <t>Summary of Significant Accounting Policies (Details 1)</t>
  </si>
  <si>
    <t>Animal Health International, Inc. [Member]</t>
  </si>
  <si>
    <t>Revenue, Major Customer [Line Items]</t>
  </si>
  <si>
    <t>Concentration risk percentage</t>
  </si>
  <si>
    <t>43.00%</t>
  </si>
  <si>
    <t>42.00%</t>
  </si>
  <si>
    <t>MWI Animal Health [Member]</t>
  </si>
  <si>
    <t>23.00%</t>
  </si>
  <si>
    <t>22.00%</t>
  </si>
  <si>
    <t>Summary of Significant Accounting Policies (Details 2)</t>
  </si>
  <si>
    <t>Accounts receivable due from significant customers</t>
  </si>
  <si>
    <t>36.00%</t>
  </si>
  <si>
    <t>29.00%</t>
  </si>
  <si>
    <t>35.00%</t>
  </si>
  <si>
    <t>40.00%</t>
  </si>
  <si>
    <t>ANIMART LLC [Member]</t>
  </si>
  <si>
    <t>15.00%</t>
  </si>
  <si>
    <t>[1]</t>
  </si>
  <si>
    <t>Amount is less than 10%.</t>
  </si>
  <si>
    <t>Summary of Significant Accounting Policies (Details Textual) - USD ($)</t>
  </si>
  <si>
    <t>3 Months Ended</t>
  </si>
  <si>
    <t>Summary of Significant Accounting Policies (Textual)</t>
  </si>
  <si>
    <t>Federal deposit insurance corporation limits</t>
  </si>
  <si>
    <t>Property, plant and equipment, description</t>
  </si>
  <si>
    <t>The facility we have constructed to produce the active pharmaceutical ingredient, Nisin, is being depreciated over 39 years from when a certificate of occupancy was issued during the fourth quarter of 2017. We began depreciating the equipment for our Nisin production facility when it was placed in service during the third quarter of 2018. Approximately 89% of these assets are being depreciated over ten years.</t>
  </si>
  <si>
    <t>Concentration risk percentage, description</t>
  </si>
  <si>
    <t>Sales to significant customers that amounted to 10% or more of total product sales.</t>
  </si>
  <si>
    <t>U.S. government aggregated amount</t>
  </si>
  <si>
    <t>Advertising expenses</t>
  </si>
  <si>
    <t>Non-cash income tax expense to create a full valuation allowance against our net deferred tax assets</t>
  </si>
  <si>
    <t>Weighted average number of shares outstanding</t>
  </si>
  <si>
    <t>Outstanding stock options not included in the calculation because the effect would be anti-dilutive</t>
  </si>
  <si>
    <t>Cash and Cash Equivalents (Details Textual) - USD ($)</t>
  </si>
  <si>
    <t>Dec. 31, 2016</t>
  </si>
  <si>
    <t>Cash and Cash Equivalents (Textual)</t>
  </si>
  <si>
    <t>Debt covenant, description</t>
  </si>
  <si>
    <t>Debt covenant to maintain at least $2,000,000 of otherwise unrestricted cash, cash equivalents and short-term investments.</t>
  </si>
  <si>
    <t>Trade Accounts Receivable, Net (Details) - USD ($)</t>
  </si>
  <si>
    <t>Schedule of accounts receivable</t>
  </si>
  <si>
    <t>Inventory (Details) - USD ($)</t>
  </si>
  <si>
    <t>Raw materials</t>
  </si>
  <si>
    <t>Work-in-process</t>
  </si>
  <si>
    <t>Finished goods</t>
  </si>
  <si>
    <t>Prepaid Expenses and Other Current Assets (Details) - USD ($)</t>
  </si>
  <si>
    <t>Prepaid expenses</t>
  </si>
  <si>
    <t>Other receivables</t>
  </si>
  <si>
    <t>Security deposits</t>
  </si>
  <si>
    <t>[2]</t>
  </si>
  <si>
    <t>This amount as of December 31, 2018 includes $450,000 due from a third party for the sale of assets. See Note 14.</t>
  </si>
  <si>
    <t>This amount as of December 31, 2017 represents the current portion of escrow funds held against certain construction performance requirements that was released during the fourth quarter of 2018.</t>
  </si>
  <si>
    <t>Prepaid Expenses and Other Current Assets (Details Textual)</t>
  </si>
  <si>
    <t>Dec. 31, 2018USD ($)</t>
  </si>
  <si>
    <t>Due from a third party</t>
  </si>
  <si>
    <t>Property, Plant And Equipment, Net (Details) - USD ($)</t>
  </si>
  <si>
    <t>Property, Plant and Equipment [Line Items]</t>
  </si>
  <si>
    <t>Property, plant and equipment, gross</t>
  </si>
  <si>
    <t>Accumulated depreciation</t>
  </si>
  <si>
    <t>Property, plant and equipment, net</t>
  </si>
  <si>
    <t>Laboratory and manufacturing equipment [Member]</t>
  </si>
  <si>
    <t>Laboratory and manufacturing equipment [Member] | Minimum [Member]</t>
  </si>
  <si>
    <t>Property, plant and equipment, Estimated Useful Lives</t>
  </si>
  <si>
    <t>3 years</t>
  </si>
  <si>
    <t>Laboratory and manufacturing equipment [Member] | Maximum [Member]</t>
  </si>
  <si>
    <t>10 years</t>
  </si>
  <si>
    <t>Building and improvements [Member]</t>
  </si>
  <si>
    <t>Building and improvements [Member] | Minimum [Member]</t>
  </si>
  <si>
    <t>Building and improvements [Member] | Maximum [Member]</t>
  </si>
  <si>
    <t>39 years</t>
  </si>
  <si>
    <t>Office furniture and equipment [Member]</t>
  </si>
  <si>
    <t>Office furniture and equipment [Member] | Minimum [Member]</t>
  </si>
  <si>
    <t>Office furniture and equipment [Member] | Maximum [Member]</t>
  </si>
  <si>
    <t>Construction in progress [Member]</t>
  </si>
  <si>
    <t>Land [Member]</t>
  </si>
  <si>
    <t>Property, Plant And Equipment, Net (Details Textual) - USD ($)</t>
  </si>
  <si>
    <t>Property, Plant and Equipment (Textual)</t>
  </si>
  <si>
    <t>Property, plant and equipment, disposals</t>
  </si>
  <si>
    <t>Depreciation expense</t>
  </si>
  <si>
    <t>Business Acquisition (Details) - USD ($)</t>
  </si>
  <si>
    <t>Jan. 04, 2016</t>
  </si>
  <si>
    <t>Sep. 30, 2016</t>
  </si>
  <si>
    <t>Business Acquisition (Textual)</t>
  </si>
  <si>
    <t>Total purchase price</t>
  </si>
  <si>
    <t>Amount paid on acquisition</t>
  </si>
  <si>
    <t>Technology transfer payment</t>
  </si>
  <si>
    <t>Aggregate royalties payment</t>
  </si>
  <si>
    <t>Estimated fair values of accounts payable and accrued expenses</t>
  </si>
  <si>
    <t>Royalty expense</t>
  </si>
  <si>
    <t>Estimated fair values of inventory</t>
  </si>
  <si>
    <t>Estimated fair values of machinery and equipment</t>
  </si>
  <si>
    <t>Estimated fair values of intangible assets</t>
  </si>
  <si>
    <t>Estimated fair values of goodwill</t>
  </si>
  <si>
    <t>Intangible Assets (Details) - USD ($)</t>
  </si>
  <si>
    <t>Summary of intangible amortization expense</t>
  </si>
  <si>
    <t>Year ending December 31, 2019</t>
  </si>
  <si>
    <t>Year ending December 31, 2020</t>
  </si>
  <si>
    <t>Year ending December 31, 2021</t>
  </si>
  <si>
    <t>Year ending December 31, 2022</t>
  </si>
  <si>
    <t>Year ending December 31, 2023</t>
  </si>
  <si>
    <t>After December 31, 2023</t>
  </si>
  <si>
    <t>Intangible Assets (Details 1) - USD ($)</t>
  </si>
  <si>
    <t>Finite-Lived Intangible Assets [Line Items]</t>
  </si>
  <si>
    <t>Gross Carrying Value</t>
  </si>
  <si>
    <t>Accumulated Amortization</t>
  </si>
  <si>
    <t>Net Book Value</t>
  </si>
  <si>
    <t>Developed technology [Member]</t>
  </si>
  <si>
    <t>Customer relationships [Member]</t>
  </si>
  <si>
    <t>Non-compete agreements [Member]</t>
  </si>
  <si>
    <t>Intangible Assets (Details Textual) - USD ($)</t>
  </si>
  <si>
    <t>Intangible Assets (Textual)</t>
  </si>
  <si>
    <t>Intangible amortization expense</t>
  </si>
  <si>
    <t>Intangible asset amortized, useful lives</t>
  </si>
  <si>
    <t>Net value</t>
  </si>
  <si>
    <t>Accounts Payable and Accrued Expenses (Details) - USD ($)</t>
  </si>
  <si>
    <t>Accounts payable - trade</t>
  </si>
  <si>
    <t>Accounts payable - capital</t>
  </si>
  <si>
    <t>Accrued payroll</t>
  </si>
  <si>
    <t>Accrued professional fees</t>
  </si>
  <si>
    <t>Accrued other</t>
  </si>
  <si>
    <t>Bank Debt (Details) - USD ($)</t>
  </si>
  <si>
    <t>Payments required by interest rate swaps</t>
  </si>
  <si>
    <t>Bank Debt (Details 1) - USD ($)</t>
  </si>
  <si>
    <t>Debt Instrument [Line Items]</t>
  </si>
  <si>
    <t>Proceeds from Debt Issuance</t>
  </si>
  <si>
    <t>Debt Principal Repayments</t>
  </si>
  <si>
    <t>Loan #1 [Member]</t>
  </si>
  <si>
    <t>Loan #2 [Member]</t>
  </si>
  <si>
    <t>Loan #3 [Member]</t>
  </si>
  <si>
    <t>Loan #4 [Member]</t>
  </si>
  <si>
    <t>Loan #5 [Member]</t>
  </si>
  <si>
    <t>Bank Debt (Details 2)</t>
  </si>
  <si>
    <t>Year ending 12/31/2019</t>
  </si>
  <si>
    <t>Year ending 12/31/2020</t>
  </si>
  <si>
    <t>Year ending 12/31/2021</t>
  </si>
  <si>
    <t>Year ending 12/31/2022</t>
  </si>
  <si>
    <t>Year ending 12/31/2023</t>
  </si>
  <si>
    <t>After 12/31/2023</t>
  </si>
  <si>
    <t>Subtotal</t>
  </si>
  <si>
    <t>Debt Issuance Costs</t>
  </si>
  <si>
    <t>These notes bear interest at a variable rate equal to the one-month LIBOR plus a margin of 2.25%. Figures in this table are estimated using an interest rate of approximately 4.60%. The actual interest rate and principal payments will be different.</t>
  </si>
  <si>
    <t>This note bears interest at a variable rate equal to the one-month LIBOR plus a margin of 2.25%. Figures in this table are estimated using an interest rate of approximately 4.55%. The actual interest rate and principal payments will be different.</t>
  </si>
  <si>
    <t>Bank Debt (Details Textual)</t>
  </si>
  <si>
    <t>Mar. 31, 2017USD ($)ft²CreditFacilities</t>
  </si>
  <si>
    <t>Mar. 31, 2016USD ($)CreditFacilities</t>
  </si>
  <si>
    <t>Sep. 30, 2015USD ($)</t>
  </si>
  <si>
    <t>Sep. 30, 2010USD ($)</t>
  </si>
  <si>
    <t>Dec. 31, 2018USD ($)CreditFacilities</t>
  </si>
  <si>
    <t>Bank Debt (Textual)</t>
  </si>
  <si>
    <t>Number of credit facilities | CreditFacilities</t>
  </si>
  <si>
    <t>Debt issue costs</t>
  </si>
  <si>
    <t>Unrestricted cash, cash equivalents and short-term investments</t>
  </si>
  <si>
    <t>Credit Facilities [Member]</t>
  </si>
  <si>
    <t>Credit facility aggregate value</t>
  </si>
  <si>
    <t>Variable interest rate with LIBOR, description</t>
  </si>
  <si>
    <t>These notes bear interest at a variable rate equal to the one-month LIBOR plus a margin of 2.25%.</t>
  </si>
  <si>
    <t>Variable interest rate</t>
  </si>
  <si>
    <t>4.60%</t>
  </si>
  <si>
    <t>Outstanding under line of credit</t>
  </si>
  <si>
    <t>Credit Facilities One [Member]</t>
  </si>
  <si>
    <t>This note bears interest at a variable rate equal to the one-month LIBOR plus a margin of 2.25%.</t>
  </si>
  <si>
    <t>4.55%</t>
  </si>
  <si>
    <t>Interest rate swaps [Member]</t>
  </si>
  <si>
    <t>Interest rate exposures on Loan #1 and Loan #2 with interest rate swap agreements that effectively converted floating interest rates based on the one-month LIBOR plus a margin of 3.25% and 2.25% to the fixed rates of 6.04% and 4.38%, respectively. As of December 31, 2018, the variable rates on these two mortgage notes were 5.68% and 4.73%, respectively.</t>
  </si>
  <si>
    <t>Original notional amount</t>
  </si>
  <si>
    <t>Interest rate swaps [Member] | Loan One [Member]</t>
  </si>
  <si>
    <t>5.68%</t>
  </si>
  <si>
    <t>Interest rate swaps [Member] | Mortgage Loan Two [Member]</t>
  </si>
  <si>
    <t>4.73%</t>
  </si>
  <si>
    <t>TD Bank N.A. [Member] | Loan One [Member]</t>
  </si>
  <si>
    <t>Maximum limit on issuance of loan, rate</t>
  </si>
  <si>
    <t>80.00%</t>
  </si>
  <si>
    <t>Proceeds from issuance of loan</t>
  </si>
  <si>
    <t>Interest payments, term</t>
  </si>
  <si>
    <t>Loan amortization, term</t>
  </si>
  <si>
    <t>15 years</t>
  </si>
  <si>
    <t>Balloon principal payment</t>
  </si>
  <si>
    <t>Balloon principal payment due, description</t>
  </si>
  <si>
    <t>Due during the third quarter of 2020.</t>
  </si>
  <si>
    <t>Outstanding amount of loan</t>
  </si>
  <si>
    <t>TD Bank N.A. [Member] | Mortgage Loan Two [Member]</t>
  </si>
  <si>
    <t>20 years</t>
  </si>
  <si>
    <t>Due during the third quarter of 2025.</t>
  </si>
  <si>
    <t>TD Bank N.A. [Member] | Construction Loan Three [Member]</t>
  </si>
  <si>
    <t>7 years</t>
  </si>
  <si>
    <t>Variable rate equal to the one-month LIBOR (adjusted at each monthly payment date) plus a margin of 2.25% through September 2018, at which time the loan converted to a seven-year term loan facility at the same variable interest rate (which was equal to 4.60% as of December 31, 2018).</t>
  </si>
  <si>
    <t>Loan conversion, term</t>
  </si>
  <si>
    <t>TD Bank N.A. [Member] | Construction Loan Four [Member]</t>
  </si>
  <si>
    <t>Maximum limit on issuance of loan, description</t>
  </si>
  <si>
    <t>Not to exceed 80% (75% prior to the 2017 amendments).</t>
  </si>
  <si>
    <t>Due during the first quarter of 2027.</t>
  </si>
  <si>
    <t>Variable rate equal to the one-month LIBOR (adjusted at each monthly payment date) plus a margin of 2.25% through March 2018, at which time the loan converted to a term loan facility at the same variable interest rate (which was equal to 4.60% as of December 31, 2018).</t>
  </si>
  <si>
    <t>TD Bank N.A. [Member] | Mortgage Loan Five [Member]</t>
  </si>
  <si>
    <t>Variable rate equal to the one-month LIBOR (adjusted at each monthly payment date) plus a margin of 2.25% (which was equal to 4.71% as of December 31, 2018).</t>
  </si>
  <si>
    <t>Warehouse and storage facility | ft²</t>
  </si>
  <si>
    <t>TD Bank N.A. [Member] | Credit Facilities [Member]</t>
  </si>
  <si>
    <t>Interest on borrowings against the line of credit is variable at the higher of 4.25% per annum or the one-month LIBOR plus 3.5% per annum.</t>
  </si>
  <si>
    <t>Stockholders' Equity (Details) - Stock Option [Member] - USD ($)</t>
  </si>
  <si>
    <t>Share-based Compensation Arrangement by Share-based Payment Award [Line Items]</t>
  </si>
  <si>
    <t>Weighted Average Exercise Price, Outstanding, Beginning</t>
  </si>
  <si>
    <t>Weighted Average Exercise Price, Grants</t>
  </si>
  <si>
    <t>Weighted Average Exercise Price, Terminations</t>
  </si>
  <si>
    <t>Weighted Average Exercise Price, Exercises</t>
  </si>
  <si>
    <t>Weighted Average Exercise Price, Outstanding, Ending</t>
  </si>
  <si>
    <t>Weighted Average Exercise Price, Vested</t>
  </si>
  <si>
    <t>Weighted average exercise price, Vested and expected to vest</t>
  </si>
  <si>
    <t>Aggregate Intrinsic Value, Outstanding, Beginning</t>
  </si>
  <si>
    <t>Aggregate Intrinsic Value, Outstanding, Ending</t>
  </si>
  <si>
    <t>Aggregate Intrinsic Value, Vested</t>
  </si>
  <si>
    <t>Aggregate Intrinsic Value, Vested and expected to vest</t>
  </si>
  <si>
    <t>2000 Plan [Member]</t>
  </si>
  <si>
    <t>Outstanding, Beginning balance</t>
  </si>
  <si>
    <t>Grants</t>
  </si>
  <si>
    <t>Terminations</t>
  </si>
  <si>
    <t>Exercises</t>
  </si>
  <si>
    <t>Outstanding, Ending balance</t>
  </si>
  <si>
    <t>Vested</t>
  </si>
  <si>
    <t>Vested and expected to vest</t>
  </si>
  <si>
    <t>Reserved for future grants</t>
  </si>
  <si>
    <t>2010 Plan [Member]</t>
  </si>
  <si>
    <t>2017 Plan [Member]</t>
  </si>
  <si>
    <t>Intrinsic value is the difference between the fair market value as of the date indicated and as of the date of the option grant.</t>
  </si>
  <si>
    <t>Stockholders' Equity (Details 1) - Stock option plans [Member]</t>
  </si>
  <si>
    <t>Dec. 31, 2018$ / sharesshares</t>
  </si>
  <si>
    <t>Number of Shares, Non-vested stock options as of January 1, 2018 | shares</t>
  </si>
  <si>
    <t>Number of Shares, Non-vested stock options as of December 31, 2018 | shares</t>
  </si>
  <si>
    <t>Number of Shares, Stock options granted during the year ended December 31, 2018 | shares</t>
  </si>
  <si>
    <t>Number of Shares, Stock options that vested during the year ended December 31, 2018 | shares</t>
  </si>
  <si>
    <t>Number of Shares, Stock options that were forfeited during the year ended December 31, 2018 | shares</t>
  </si>
  <si>
    <t>Weighted Average Fair Value at Grant Date, Non-vested stock options as of January 1, 2018</t>
  </si>
  <si>
    <t>Weighted Average Fair Value at Grant Date, Non-vested stock options as of December 31, 2018</t>
  </si>
  <si>
    <t>Weighted Average Fair Value at Grant Date, Stock options granted during the year ended December 31, 2018</t>
  </si>
  <si>
    <t>Weighted Average Fair Value at Grant Date, Stock options that vested during the year ended December 31, 2018</t>
  </si>
  <si>
    <t>Weighted Average Fair Value at Grant Date, Stock options that were forfeited during the year ended December 31, 2018</t>
  </si>
  <si>
    <t>Weighted Average Exercise Price, Non-vested stock options as of January 1, 2018</t>
  </si>
  <si>
    <t>Weighted Average Exercise Price, Non-vested stock options as of December 31, 2018</t>
  </si>
  <si>
    <t>Weighted Average Exercise Price, Stock options granted during the year ended December 31, 2018</t>
  </si>
  <si>
    <t>Weighted Average Exercise Price, Stock options that vested during the year ended December 31, 2018</t>
  </si>
  <si>
    <t>Weighted Average Exercise Price, Stock options that were forfeited during the year ended December 31, 2018</t>
  </si>
  <si>
    <t>Stockholders' Equity (Details 2)</t>
  </si>
  <si>
    <t>Risk-free interest rate</t>
  </si>
  <si>
    <t>2.60%</t>
  </si>
  <si>
    <t>1.90%</t>
  </si>
  <si>
    <t>Dividend yield</t>
  </si>
  <si>
    <t>0.00%</t>
  </si>
  <si>
    <t>Expected volatility</t>
  </si>
  <si>
    <t>56.00%</t>
  </si>
  <si>
    <t>61.00%</t>
  </si>
  <si>
    <t>Expected life</t>
  </si>
  <si>
    <t>5 years 4 months 24 days</t>
  </si>
  <si>
    <t>6 years 6 months</t>
  </si>
  <si>
    <t>Stockholders' Equity (Details Textual)</t>
  </si>
  <si>
    <t>Feb. 03, 2016USD ($)$ / sharesshares</t>
  </si>
  <si>
    <t>Sep. 30, 1995$ / shares</t>
  </si>
  <si>
    <t>Nov. 20, 2018USD ($)</t>
  </si>
  <si>
    <t>Dec. 21, 2017USD ($)$ / sharesshares</t>
  </si>
  <si>
    <t>Jul. 27, 2017USD ($)Investors$ / sharesshares</t>
  </si>
  <si>
    <t>Jun. 30, 2017shares</t>
  </si>
  <si>
    <t>Oct. 21, 2016USD ($)$ / sharesshares</t>
  </si>
  <si>
    <t>Oct. 28, 2015USD ($)</t>
  </si>
  <si>
    <t>Jun. 30, 2010shares</t>
  </si>
  <si>
    <t>Jun. 30, 2000shares</t>
  </si>
  <si>
    <t>Dec. 31, 2018USD ($)Employee$ / sharesshares</t>
  </si>
  <si>
    <t>Dec. 31, 2017USD ($)Employee$ / sharesshares</t>
  </si>
  <si>
    <t>Jun. 14, 2018shares</t>
  </si>
  <si>
    <t>Dec. 31, 2016$ / shares</t>
  </si>
  <si>
    <t>Jun. 15, 2016shares</t>
  </si>
  <si>
    <t>Jun. 30, 2001shares</t>
  </si>
  <si>
    <t>Stockholders' Equity (Textual)</t>
  </si>
  <si>
    <t>Potential issuance or sale of equity | $</t>
  </si>
  <si>
    <t>Gross proceeds | $</t>
  </si>
  <si>
    <t>Net proceeds | $</t>
  </si>
  <si>
    <t>Common stock shares sold</t>
  </si>
  <si>
    <t>Sale of stock, per share | $ / shares</t>
  </si>
  <si>
    <t>Stock option and incentive plan, description</t>
  </si>
  <si>
    <t>We currently match 100% of the first 3% of each employee's salary that is contributed to the Plan and 50% of the next 2% of each employee's salary that is contributed to the Plan.</t>
  </si>
  <si>
    <t>Proceeds from exercise of stock options | $</t>
  </si>
  <si>
    <t>Potential issuance cost in equity securities | $</t>
  </si>
  <si>
    <t>Stock Options Granted [Member]</t>
  </si>
  <si>
    <t>Stock option granted during the period</t>
  </si>
  <si>
    <t>Private Placement [Member]</t>
  </si>
  <si>
    <t>Closing share price | $ / shares</t>
  </si>
  <si>
    <t>Minimum [Member]</t>
  </si>
  <si>
    <t>Maximum [Member]</t>
  </si>
  <si>
    <t>Investors [Member]</t>
  </si>
  <si>
    <t>Number of related investors | Investors</t>
  </si>
  <si>
    <t>Common stock shares issued</t>
  </si>
  <si>
    <t>Stock Option [Member]</t>
  </si>
  <si>
    <t>Having raised $10,000,000 in gross proceeds under the February 2016, July 2017 and December 2017 equity transactions.</t>
  </si>
  <si>
    <t>Number of employee exercised stock options | Employee</t>
  </si>
  <si>
    <t>Aggregate intrinsic value of options exercised | $</t>
  </si>
  <si>
    <t>Weighted-average grant date fair values of options granted | $ / shares</t>
  </si>
  <si>
    <t>Total unrecognized stock-based compensation related to non-vested stock options | $</t>
  </si>
  <si>
    <t>Share-based payment, description</t>
  </si>
  <si>
    <t>Stock options covering an aggregate of 107,000 shares, of which 51,500 of these shares were acquired for cash, resulting in total proceeds of $96,240, and 55,500 of these shares were acquired by the surrender of 14,235 shares of common stock with a fair market value of $105,785 at the time of exercise and $14 in cash.</t>
  </si>
  <si>
    <t>Exercised stock options covering 11,000 shares for cash, resulting in total proceeds of $49,560.</t>
  </si>
  <si>
    <t>Exercise prices of options outstanding | $ / shares</t>
  </si>
  <si>
    <t>Weighted average remaining life of unrecognized stock-based compensation related to non-vested</t>
  </si>
  <si>
    <t>1 year 9 months</t>
  </si>
  <si>
    <t>Stock Option [Member] | Minimum [Member]</t>
  </si>
  <si>
    <t>Stock Option [Member] | Maximum [Member]</t>
  </si>
  <si>
    <t>Stock Option [Member] | Employee [Member]</t>
  </si>
  <si>
    <t>2000 Plan [Member] | Stock Option [Member]</t>
  </si>
  <si>
    <t>Common stock reserved for issuance under the plan</t>
  </si>
  <si>
    <t>Number of stock options exercised</t>
  </si>
  <si>
    <t>2000 Plan [Member] | Stock Option [Member] | Employee [Member]</t>
  </si>
  <si>
    <t>No less than 85% of fair market value on the date of grant in the case of non-qualified stock options.</t>
  </si>
  <si>
    <t>Stock option expiration period</t>
  </si>
  <si>
    <t>6 years 7 months</t>
  </si>
  <si>
    <t>Weighted average remaining life of options exercisable</t>
  </si>
  <si>
    <t>2 years 7 months</t>
  </si>
  <si>
    <t>Option expiry date</t>
  </si>
  <si>
    <t>Feb. 28,
		2010</t>
  </si>
  <si>
    <t>2010 Plan [Member] | Stock Option [Member]</t>
  </si>
  <si>
    <t>2010 Plan [Member] | Stock Option [Member] | Employee [Member]</t>
  </si>
  <si>
    <t>The 2010 Plan expires in June 2020, after which date no further options could be granted under the 2010 Plan.</t>
  </si>
  <si>
    <t>Jun. 30,
		2020</t>
  </si>
  <si>
    <t>Common Stock Rights Plan [Member]</t>
  </si>
  <si>
    <t>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t>
  </si>
  <si>
    <t>Common stock purchase price | $ / shares</t>
  </si>
  <si>
    <t>Employee stock, plan description</t>
  </si>
  <si>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si>
  <si>
    <t>Our Board of Directors also has voted to authorize amendments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t>
  </si>
  <si>
    <t>Sale of common stock, description</t>
  </si>
  <si>
    <t>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t>
  </si>
  <si>
    <t>Outstanding rights price per share | $ / shares</t>
  </si>
  <si>
    <t>2017 Plan [Member] | Stock Option [Member]</t>
  </si>
  <si>
    <t>2017 Plan [Member] | Stock Option [Member] | Employee [Member]</t>
  </si>
  <si>
    <t>Mar. 31,
		2027</t>
  </si>
  <si>
    <t>Revenue (Details) - USD ($)</t>
  </si>
  <si>
    <t>Total product sales</t>
  </si>
  <si>
    <t>United States [Member]</t>
  </si>
  <si>
    <t>Other [Member]</t>
  </si>
  <si>
    <t>Revenue (Details 1) - USD ($)</t>
  </si>
  <si>
    <t>First Defense product line [Member]</t>
  </si>
  <si>
    <t>Other animal health [Member]</t>
  </si>
  <si>
    <t>Revenue (Details Textual)</t>
  </si>
  <si>
    <t>Mar. 31, 2018</t>
  </si>
  <si>
    <t>Revenue (Textual)</t>
  </si>
  <si>
    <t>Revenue, description</t>
  </si>
  <si>
    <t>We had a backlog of orders (representing purchase orders received from customers which were not fulfilled or paid) worth approximately $1,245,000.</t>
  </si>
  <si>
    <t>We had received orders representing a backlog worth approximately $393,000.</t>
  </si>
  <si>
    <t>Gain on Sale of Assets (Details) - USD ($)</t>
  </si>
  <si>
    <t>Sep. 30, 2018</t>
  </si>
  <si>
    <t>Gain on Sale of Assets (Textual)</t>
  </si>
  <si>
    <t>Sale of technology</t>
  </si>
  <si>
    <t>Upfront payment received</t>
  </si>
  <si>
    <t>Second Payment [Member] | Third quarter of 2019 [Member]</t>
  </si>
  <si>
    <t>Third Payment [Member] | Fourth quarter of 2019 [Member]</t>
  </si>
  <si>
    <t>Other Expenses, Net (Details) - USD ($)</t>
  </si>
  <si>
    <t>Interest income</t>
  </si>
  <si>
    <t>Other gains</t>
  </si>
  <si>
    <t>Income Taxes (Details) - USD ($)</t>
  </si>
  <si>
    <t>Current</t>
  </si>
  <si>
    <t>Federal</t>
  </si>
  <si>
    <t>State</t>
  </si>
  <si>
    <t>Current subtotal</t>
  </si>
  <si>
    <t>Deferred</t>
  </si>
  <si>
    <t>Deferred subtotal, gross</t>
  </si>
  <si>
    <t>Valuation allowance</t>
  </si>
  <si>
    <t>Deferred subtotal, net</t>
  </si>
  <si>
    <t>Income Taxes (Details 1) - USD ($)</t>
  </si>
  <si>
    <t>Computed expected tax benefit</t>
  </si>
  <si>
    <t>State income taxes, net of federal expense</t>
  </si>
  <si>
    <t>Share-based compensation</t>
  </si>
  <si>
    <t>Tax credits</t>
  </si>
  <si>
    <t>Deferred tax statutory rate change</t>
  </si>
  <si>
    <t>Other</t>
  </si>
  <si>
    <t>Computed expected tax benefit, rate</t>
  </si>
  <si>
    <t>(21.00%)</t>
  </si>
  <si>
    <t>(34.00%)</t>
  </si>
  <si>
    <t>State income taxes, net of federal expense, rate</t>
  </si>
  <si>
    <t>7.36%</t>
  </si>
  <si>
    <t>6.86%</t>
  </si>
  <si>
    <t>Share-based compensation, rate</t>
  </si>
  <si>
    <t>3.61%</t>
  </si>
  <si>
    <t>12.76%</t>
  </si>
  <si>
    <t>Tax credits, rate</t>
  </si>
  <si>
    <t>(32.41%)</t>
  </si>
  <si>
    <t>(31.47%)</t>
  </si>
  <si>
    <t>Deferred tax statutory rate change, rate</t>
  </si>
  <si>
    <t>(16.20%)</t>
  </si>
  <si>
    <t>Valuation allowance, rate</t>
  </si>
  <si>
    <t>66.72%</t>
  </si>
  <si>
    <t>Other, rate</t>
  </si>
  <si>
    <t>0.54%</t>
  </si>
  <si>
    <t>0.40%</t>
  </si>
  <si>
    <t>Income tax expense (benefit), rate</t>
  </si>
  <si>
    <t>24.82%</t>
  </si>
  <si>
    <t>(61.65%)</t>
  </si>
  <si>
    <t>Income Taxes (Details 2) - USD ($)</t>
  </si>
  <si>
    <t>Product rights</t>
  </si>
  <si>
    <t>Property, plant and equipment</t>
  </si>
  <si>
    <t>Federal general business tax credits</t>
  </si>
  <si>
    <t>Federal net operating loss carryforwards</t>
  </si>
  <si>
    <t>State tax credits carryover</t>
  </si>
  <si>
    <t>Prepaid expenses and other</t>
  </si>
  <si>
    <t>UNICAP</t>
  </si>
  <si>
    <t>Deferred tax assets, net</t>
  </si>
  <si>
    <t>Income Taxes (Details Textual) - USD ($)</t>
  </si>
  <si>
    <t>1 Months Ended</t>
  </si>
  <si>
    <t>Dec. 22, 2017</t>
  </si>
  <si>
    <t>Income Taxes (Textual)</t>
  </si>
  <si>
    <t>(Loss) income before income taxes, rate</t>
  </si>
  <si>
    <t>State net operating loss carryforwards</t>
  </si>
  <si>
    <t>Federal net operating loss carryforwards does not expire amount</t>
  </si>
  <si>
    <t>Federal net operating loss carryforwards expires amount</t>
  </si>
  <si>
    <t>Federal general business tax credit carryforwards</t>
  </si>
  <si>
    <t>Tax credit carryforward, description</t>
  </si>
  <si>
    <t>Federal net operating loss carryforwards of $11,839,349 of which $10,127,442 does not expire and $1,711,907 expires in 2034 through 2037 (if not utilized before then) and state net operating loss carryforwards of $3,485,949 that expire in 2037 through 2038 (if not utilized before then). Additionally, we had federal general business tax credit carryforwards of $407,023 that expire in 2027 through 2038 (if not utilized before then) and state tax credit carryforwards of $763,350 that expire in 2023 through 2038 (if not utilized before then).</t>
  </si>
  <si>
    <t>State tax credit carryforwards</t>
  </si>
  <si>
    <t>U.S. federal corporate tax rate</t>
  </si>
  <si>
    <t>Income tax expense in continuing operations increase in the deferred tax assets</t>
  </si>
  <si>
    <t>34.00%</t>
  </si>
  <si>
    <t>21.00%</t>
  </si>
  <si>
    <t>Contingent Liabilities and Commitments (Details) - USD ($)</t>
  </si>
  <si>
    <t>Dec. 31, 2015</t>
  </si>
  <si>
    <t>Contingent Liabilities and Commitments (Textual)</t>
  </si>
  <si>
    <t>Termination fee</t>
  </si>
  <si>
    <t>Purchase of inventory</t>
  </si>
  <si>
    <t>Other obligations</t>
  </si>
  <si>
    <t>Milestone payment</t>
  </si>
  <si>
    <t>Royalty, percentage</t>
  </si>
  <si>
    <t>4.00%</t>
  </si>
  <si>
    <t>Growth assumption, percentage</t>
  </si>
  <si>
    <t>6.00%</t>
  </si>
  <si>
    <t>Royalty payment to Baylor</t>
  </si>
  <si>
    <t>Royalties due for 2017</t>
  </si>
  <si>
    <t>Royalties due for 2018</t>
  </si>
  <si>
    <t>Royalties due for 2019</t>
  </si>
  <si>
    <t>Royalties due for 2020</t>
  </si>
  <si>
    <t>Royalties due for 2021 (and thereafter)</t>
  </si>
  <si>
    <t>Segment Information (Details) - Sales Revenue, Net [Member]</t>
  </si>
  <si>
    <t>Segment Information (Textual)</t>
  </si>
  <si>
    <t>97.00%</t>
  </si>
  <si>
    <t>94.00%</t>
  </si>
  <si>
    <t>U.S. dairy and beef industries [Member]</t>
  </si>
  <si>
    <t>87.00%</t>
  </si>
  <si>
    <t>82.00%</t>
  </si>
  <si>
    <t>International dairy and beef [Member]</t>
  </si>
  <si>
    <t>13.00%</t>
  </si>
  <si>
    <t>Related Party Transactions (Details) - USD ($)</t>
  </si>
  <si>
    <t>Related Party Transactions (Textual)</t>
  </si>
  <si>
    <t>Revenues from transactions with related party</t>
  </si>
  <si>
    <t>Marketing-related payments</t>
  </si>
  <si>
    <t>Accounts receivable, related parties</t>
  </si>
  <si>
    <t>Employee Benefits (Details) - USD ($)</t>
  </si>
  <si>
    <t>Employee Benefits (Textual)</t>
  </si>
  <si>
    <t>Employee savings plan, description</t>
  </si>
  <si>
    <t>All employees completing one month of service with the Company are eligible to participate.</t>
  </si>
  <si>
    <t>Defined benefit plans general information, description</t>
  </si>
  <si>
    <t>Defined benefit plan benefits pai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1</v>
      </c>
    </row>
    <row r="19" spans="1:4">
      <c r="A19" s="4" t="s">
        <v>34</v>
      </c>
      <c r="B19" s="4" t="s">
        <v>11</v>
      </c>
    </row>
    <row r="20" spans="1:4">
      <c r="A20" s="4" t="s">
        <v>35</v>
      </c>
      <c r="B20" s="4" t="s">
        <v>11</v>
      </c>
    </row>
    <row r="21" spans="1:4">
      <c r="A21" s="4" t="s">
        <v>36</v>
      </c>
      <c r="D21" s="5" t="n">
        <v>31531000</v>
      </c>
    </row>
    <row r="22" spans="1:4">
      <c r="A22" s="4" t="s">
        <v>37</v>
      </c>
      <c r="C22" s="6" t="n">
        <v>5573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46</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521050</v>
      </c>
      <c r="C3" s="5" t="n">
        <v>3798811</v>
      </c>
    </row>
    <row r="4" spans="1:3">
      <c r="A4" s="4" t="s">
        <v>42</v>
      </c>
      <c r="B4" s="6" t="n">
        <v>932298</v>
      </c>
      <c r="C4" s="6" t="n">
        <v>1344022</v>
      </c>
    </row>
    <row r="5" spans="1:3">
      <c r="A5" s="4" t="s">
        <v>43</v>
      </c>
      <c r="B5" s="6" t="n">
        <v>2331671</v>
      </c>
      <c r="C5" s="6" t="n">
        <v>2049732</v>
      </c>
    </row>
    <row r="6" spans="1:3">
      <c r="A6" s="4" t="s">
        <v>44</v>
      </c>
      <c r="B6" s="6" t="n">
        <v>635817</v>
      </c>
      <c r="C6" s="6" t="n">
        <v>314667</v>
      </c>
    </row>
    <row r="7" spans="1:3">
      <c r="A7" s="4" t="s">
        <v>45</v>
      </c>
      <c r="B7" s="6" t="n">
        <v>6420836</v>
      </c>
      <c r="C7" s="6" t="n">
        <v>7507232</v>
      </c>
    </row>
    <row r="8" spans="1:3">
      <c r="A8" s="4" t="s">
        <v>46</v>
      </c>
      <c r="B8" s="6" t="n">
        <v>26027549</v>
      </c>
      <c r="C8" s="6" t="n">
        <v>26069689</v>
      </c>
    </row>
    <row r="9" spans="1:3">
      <c r="A9" s="4" t="s">
        <v>47</v>
      </c>
      <c r="B9" s="4" t="s">
        <v>48</v>
      </c>
      <c r="C9" s="6" t="n">
        <v>472726</v>
      </c>
    </row>
    <row r="10" spans="1:3">
      <c r="A10" s="4" t="s">
        <v>49</v>
      </c>
      <c r="B10" s="6" t="n">
        <v>133728</v>
      </c>
      <c r="C10" s="6" t="n">
        <v>152832</v>
      </c>
    </row>
    <row r="11" spans="1:3">
      <c r="A11" s="4" t="s">
        <v>50</v>
      </c>
      <c r="B11" s="6" t="n">
        <v>95557</v>
      </c>
      <c r="C11" s="6" t="n">
        <v>95557</v>
      </c>
    </row>
    <row r="12" spans="1:3">
      <c r="A12" s="4" t="s">
        <v>51</v>
      </c>
      <c r="B12" s="6" t="n">
        <v>40209</v>
      </c>
      <c r="C12" s="4" t="s">
        <v>48</v>
      </c>
    </row>
    <row r="13" spans="1:3">
      <c r="A13" s="4" t="s">
        <v>52</v>
      </c>
      <c r="B13" s="6" t="n">
        <v>12953</v>
      </c>
      <c r="C13" s="6" t="n">
        <v>920</v>
      </c>
    </row>
    <row r="14" spans="1:3">
      <c r="A14" s="4" t="s">
        <v>53</v>
      </c>
      <c r="B14" s="6" t="n">
        <v>32730832</v>
      </c>
      <c r="C14" s="6" t="n">
        <v>34298956</v>
      </c>
    </row>
    <row r="15" spans="1:3">
      <c r="A15" s="3" t="s">
        <v>54</v>
      </c>
    </row>
    <row r="16" spans="1:3">
      <c r="A16" s="4" t="s">
        <v>55</v>
      </c>
      <c r="B16" s="6" t="n">
        <v>1220660</v>
      </c>
      <c r="C16" s="6" t="n">
        <v>1723270</v>
      </c>
    </row>
    <row r="17" spans="1:3">
      <c r="A17" s="4" t="s">
        <v>56</v>
      </c>
      <c r="B17" s="6" t="n">
        <v>844351</v>
      </c>
      <c r="C17" s="6" t="n">
        <v>316629</v>
      </c>
    </row>
    <row r="18" spans="1:3">
      <c r="A18" s="4" t="s">
        <v>57</v>
      </c>
      <c r="B18" s="6" t="n">
        <v>500000</v>
      </c>
      <c r="C18" s="4" t="s">
        <v>48</v>
      </c>
    </row>
    <row r="19" spans="1:3">
      <c r="A19" s="4" t="s">
        <v>58</v>
      </c>
      <c r="B19" s="4" t="s">
        <v>48</v>
      </c>
      <c r="C19" s="6" t="n">
        <v>24100</v>
      </c>
    </row>
    <row r="20" spans="1:3">
      <c r="A20" s="4" t="s">
        <v>59</v>
      </c>
      <c r="B20" s="6" t="n">
        <v>2565011</v>
      </c>
      <c r="C20" s="6" t="n">
        <v>2063999</v>
      </c>
    </row>
    <row r="21" spans="1:3">
      <c r="A21" s="3" t="s">
        <v>60</v>
      </c>
    </row>
    <row r="22" spans="1:3">
      <c r="A22" s="4" t="s">
        <v>61</v>
      </c>
      <c r="B22" s="6" t="n">
        <v>8421487</v>
      </c>
      <c r="C22" s="6" t="n">
        <v>8639021</v>
      </c>
    </row>
    <row r="23" spans="1:3">
      <c r="A23" s="4" t="s">
        <v>62</v>
      </c>
      <c r="B23" s="4" t="s">
        <v>48</v>
      </c>
      <c r="C23" s="6" t="n">
        <v>996</v>
      </c>
    </row>
    <row r="24" spans="1:3">
      <c r="A24" s="4" t="s">
        <v>63</v>
      </c>
      <c r="B24" s="6" t="n">
        <v>8421487</v>
      </c>
      <c r="C24" s="6" t="n">
        <v>8640017</v>
      </c>
    </row>
    <row r="25" spans="1:3">
      <c r="A25" s="4" t="s">
        <v>64</v>
      </c>
      <c r="B25" s="6" t="n">
        <v>10986498</v>
      </c>
      <c r="C25" s="6" t="n">
        <v>10704016</v>
      </c>
    </row>
    <row r="26" spans="1:3">
      <c r="A26" s="4" t="s">
        <v>65</v>
      </c>
      <c r="B26" s="4" t="s">
        <v>48</v>
      </c>
      <c r="C26" s="4" t="s">
        <v>48</v>
      </c>
    </row>
    <row r="27" spans="1:3">
      <c r="A27" s="3" t="s">
        <v>66</v>
      </c>
    </row>
    <row r="28" spans="1:3">
      <c r="A28" s="4" t="s">
        <v>67</v>
      </c>
      <c r="B28" s="6" t="n">
        <v>566265</v>
      </c>
      <c r="C28" s="6" t="n">
        <v>566265</v>
      </c>
    </row>
    <row r="29" spans="1:3">
      <c r="A29" s="4" t="s">
        <v>68</v>
      </c>
      <c r="B29" s="6" t="n">
        <v>22695557</v>
      </c>
      <c r="C29" s="6" t="n">
        <v>22458219</v>
      </c>
    </row>
    <row r="30" spans="1:3">
      <c r="A30" s="4" t="s">
        <v>69</v>
      </c>
      <c r="B30" s="6" t="n">
        <v>-1342698</v>
      </c>
      <c r="C30" s="6" t="n">
        <v>978973</v>
      </c>
    </row>
    <row r="31" spans="1:3">
      <c r="A31" s="4" t="s">
        <v>70</v>
      </c>
      <c r="B31" s="6" t="n">
        <v>-204947</v>
      </c>
      <c r="C31" s="6" t="n">
        <v>-407879</v>
      </c>
    </row>
    <row r="32" spans="1:3">
      <c r="A32" s="4" t="s">
        <v>71</v>
      </c>
      <c r="B32" s="6" t="n">
        <v>30157</v>
      </c>
      <c r="C32" s="6" t="n">
        <v>-638</v>
      </c>
    </row>
    <row r="33" spans="1:3">
      <c r="A33" s="4" t="s">
        <v>72</v>
      </c>
      <c r="B33" s="6" t="n">
        <v>21744334</v>
      </c>
      <c r="C33" s="6" t="n">
        <v>23594940</v>
      </c>
    </row>
    <row r="34" spans="1:3">
      <c r="A34" s="4" t="s">
        <v>73</v>
      </c>
      <c r="B34" s="5" t="n">
        <v>32730832</v>
      </c>
      <c r="C34" s="5" t="n">
        <v>3429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v>
      </c>
      <c r="B1" s="2" t="s">
        <v>2</v>
      </c>
      <c r="C1" s="2" t="s">
        <v>39</v>
      </c>
    </row>
    <row r="2" spans="1:3">
      <c r="A2" s="3" t="s">
        <v>75</v>
      </c>
    </row>
    <row r="3" spans="1:3">
      <c r="A3" s="4" t="s">
        <v>76</v>
      </c>
      <c r="B3" s="7" t="n">
        <v>0.1</v>
      </c>
      <c r="C3" s="7" t="n">
        <v>0.1</v>
      </c>
    </row>
    <row r="4" spans="1:3">
      <c r="A4" s="4" t="s">
        <v>77</v>
      </c>
      <c r="B4" s="6" t="n">
        <v>11000000</v>
      </c>
      <c r="C4" s="6" t="n">
        <v>8000000</v>
      </c>
    </row>
    <row r="5" spans="1:3">
      <c r="A5" s="4" t="s">
        <v>78</v>
      </c>
      <c r="B5" s="6" t="n">
        <v>5662645</v>
      </c>
      <c r="C5" s="6" t="n">
        <v>5662645</v>
      </c>
    </row>
    <row r="6" spans="1:3">
      <c r="A6" s="4" t="s">
        <v>79</v>
      </c>
      <c r="B6" s="6" t="n">
        <v>5568962</v>
      </c>
      <c r="C6" s="6" t="n">
        <v>5476197</v>
      </c>
    </row>
    <row r="7" spans="1:3">
      <c r="A7" s="4" t="s">
        <v>80</v>
      </c>
      <c r="B7" s="6" t="n">
        <v>93683</v>
      </c>
      <c r="C7" s="6" t="n">
        <v>186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9</v>
      </c>
    </row>
    <row r="4" spans="1:2">
      <c r="A4" s="4" t="s">
        <v>257</v>
      </c>
      <c r="B4" s="4" t="s">
        <v>258</v>
      </c>
    </row>
    <row r="5" spans="1:2">
      <c r="A5" s="4" t="s">
        <v>182</v>
      </c>
      <c r="B5" s="4" t="s">
        <v>259</v>
      </c>
    </row>
    <row r="6" spans="1:2">
      <c r="A6" s="4" t="s">
        <v>260</v>
      </c>
      <c r="B6" s="4" t="s">
        <v>261</v>
      </c>
    </row>
    <row r="7" spans="1:2">
      <c r="A7" s="4" t="s">
        <v>43</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32</v>
      </c>
      <c r="B16" s="4" t="s">
        <v>279</v>
      </c>
    </row>
    <row r="17" spans="1:2">
      <c r="A17" s="4" t="s">
        <v>280</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17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10986297</v>
      </c>
      <c r="C4" s="5" t="n">
        <v>10431091</v>
      </c>
    </row>
    <row r="5" spans="1:3">
      <c r="A5" s="4" t="s">
        <v>84</v>
      </c>
      <c r="B5" s="6" t="n">
        <v>5792392</v>
      </c>
      <c r="C5" s="6" t="n">
        <v>5209734</v>
      </c>
    </row>
    <row r="6" spans="1:3">
      <c r="A6" s="4" t="s">
        <v>85</v>
      </c>
      <c r="B6" s="6" t="n">
        <v>5193905</v>
      </c>
      <c r="C6" s="6" t="n">
        <v>5221357</v>
      </c>
    </row>
    <row r="7" spans="1:3">
      <c r="A7" s="3" t="s">
        <v>86</v>
      </c>
    </row>
    <row r="8" spans="1:3">
      <c r="A8" s="4" t="s">
        <v>87</v>
      </c>
      <c r="B8" s="6" t="n">
        <v>3516619</v>
      </c>
      <c r="C8" s="6" t="n">
        <v>2046564</v>
      </c>
    </row>
    <row r="9" spans="1:3">
      <c r="A9" s="4" t="s">
        <v>88</v>
      </c>
      <c r="B9" s="6" t="n">
        <v>2084903</v>
      </c>
      <c r="C9" s="6" t="n">
        <v>1892823</v>
      </c>
    </row>
    <row r="10" spans="1:3">
      <c r="A10" s="4" t="s">
        <v>89</v>
      </c>
      <c r="B10" s="6" t="n">
        <v>1738953</v>
      </c>
      <c r="C10" s="6" t="n">
        <v>1524815</v>
      </c>
    </row>
    <row r="11" spans="1:3">
      <c r="A11" s="4" t="s">
        <v>90</v>
      </c>
      <c r="B11" s="6" t="n">
        <v>-700000</v>
      </c>
      <c r="C11" s="4" t="s">
        <v>48</v>
      </c>
    </row>
    <row r="12" spans="1:3">
      <c r="A12" s="4" t="s">
        <v>91</v>
      </c>
      <c r="B12" s="6" t="n">
        <v>6640475</v>
      </c>
      <c r="C12" s="6" t="n">
        <v>5464202</v>
      </c>
    </row>
    <row r="13" spans="1:3">
      <c r="A13" s="4" t="s">
        <v>92</v>
      </c>
      <c r="B13" s="6" t="n">
        <v>-1446570</v>
      </c>
      <c r="C13" s="6" t="n">
        <v>-242845</v>
      </c>
    </row>
    <row r="14" spans="1:3">
      <c r="A14" s="4" t="s">
        <v>93</v>
      </c>
      <c r="B14" s="6" t="n">
        <v>413481</v>
      </c>
      <c r="C14" s="6" t="n">
        <v>195635</v>
      </c>
    </row>
    <row r="15" spans="1:3">
      <c r="A15" s="4" t="s">
        <v>94</v>
      </c>
      <c r="B15" s="6" t="n">
        <v>-1860051</v>
      </c>
      <c r="C15" s="6" t="n">
        <v>-438480</v>
      </c>
    </row>
    <row r="16" spans="1:3">
      <c r="A16" s="4" t="s">
        <v>95</v>
      </c>
      <c r="B16" s="6" t="n">
        <v>461620</v>
      </c>
      <c r="C16" s="6" t="n">
        <v>-270333</v>
      </c>
    </row>
    <row r="17" spans="1:3">
      <c r="A17" s="4" t="s">
        <v>96</v>
      </c>
      <c r="B17" s="5" t="n">
        <v>-2321671</v>
      </c>
      <c r="C17" s="5" t="n">
        <v>-168147</v>
      </c>
    </row>
    <row r="18" spans="1:3">
      <c r="A18" s="4" t="s">
        <v>97</v>
      </c>
      <c r="B18" s="6" t="n">
        <v>5486154</v>
      </c>
      <c r="C18" s="6" t="n">
        <v>4949213</v>
      </c>
    </row>
    <row r="19" spans="1:3">
      <c r="A19" s="4" t="s">
        <v>98</v>
      </c>
      <c r="B19" s="7" t="n">
        <v>-0.42</v>
      </c>
      <c r="C19" s="7" t="n">
        <v>-0.03</v>
      </c>
    </row>
    <row r="20" spans="1:3">
      <c r="A20" s="4" t="s">
        <v>99</v>
      </c>
      <c r="B20" s="6" t="n">
        <v>5486154</v>
      </c>
      <c r="C20" s="6" t="n">
        <v>4949213</v>
      </c>
    </row>
    <row r="21" spans="1:3">
      <c r="A21" s="4" t="s">
        <v>100</v>
      </c>
      <c r="B21" s="7" t="n">
        <v>-0.42</v>
      </c>
      <c r="C21" s="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3</v>
      </c>
      <c r="B1" s="2" t="s">
        <v>2</v>
      </c>
      <c r="C1" s="2" t="s">
        <v>39</v>
      </c>
    </row>
    <row r="2" spans="1:3">
      <c r="A2" s="3" t="s">
        <v>344</v>
      </c>
    </row>
    <row r="3" spans="1:3">
      <c r="A3" s="4" t="s">
        <v>345</v>
      </c>
      <c r="B3" s="5" t="n">
        <v>2521050</v>
      </c>
      <c r="C3" s="5" t="n">
        <v>3798811</v>
      </c>
    </row>
    <row r="4" spans="1:3">
      <c r="A4" s="4" t="s">
        <v>62</v>
      </c>
      <c r="B4" s="6" t="n">
        <v>40209</v>
      </c>
    </row>
    <row r="5" spans="1:3">
      <c r="A5" s="3" t="s">
        <v>346</v>
      </c>
    </row>
    <row r="6" spans="1:3">
      <c r="A6" s="4" t="s">
        <v>62</v>
      </c>
      <c r="C6" s="6" t="n">
        <v>-996</v>
      </c>
    </row>
    <row r="7" spans="1:3">
      <c r="A7" s="4" t="s">
        <v>110</v>
      </c>
      <c r="B7" s="6" t="n">
        <v>2561259</v>
      </c>
      <c r="C7" s="6" t="n">
        <v>3797815</v>
      </c>
    </row>
    <row r="8" spans="1:3">
      <c r="A8" s="4" t="s">
        <v>347</v>
      </c>
    </row>
    <row r="9" spans="1:3">
      <c r="A9" s="3" t="s">
        <v>344</v>
      </c>
    </row>
    <row r="10" spans="1:3">
      <c r="A10" s="4" t="s">
        <v>345</v>
      </c>
      <c r="B10" s="6" t="n">
        <v>2521050</v>
      </c>
      <c r="C10" s="6" t="n">
        <v>3798811</v>
      </c>
    </row>
    <row r="11" spans="1:3">
      <c r="A11" s="4" t="s">
        <v>62</v>
      </c>
      <c r="B11" s="4" t="s">
        <v>48</v>
      </c>
    </row>
    <row r="12" spans="1:3">
      <c r="A12" s="3" t="s">
        <v>346</v>
      </c>
    </row>
    <row r="13" spans="1:3">
      <c r="A13" s="4" t="s">
        <v>62</v>
      </c>
      <c r="C13" s="4" t="s">
        <v>48</v>
      </c>
    </row>
    <row r="14" spans="1:3">
      <c r="A14" s="4" t="s">
        <v>110</v>
      </c>
      <c r="B14" s="6" t="n">
        <v>2521050</v>
      </c>
      <c r="C14" s="6" t="n">
        <v>3798811</v>
      </c>
    </row>
    <row r="15" spans="1:3">
      <c r="A15" s="4" t="s">
        <v>348</v>
      </c>
    </row>
    <row r="16" spans="1:3">
      <c r="A16" s="3" t="s">
        <v>344</v>
      </c>
    </row>
    <row r="17" spans="1:3">
      <c r="A17" s="4" t="s">
        <v>345</v>
      </c>
      <c r="B17" s="4" t="s">
        <v>48</v>
      </c>
      <c r="C17" s="4" t="s">
        <v>48</v>
      </c>
    </row>
    <row r="18" spans="1:3">
      <c r="A18" s="4" t="s">
        <v>62</v>
      </c>
      <c r="B18" s="6" t="n">
        <v>40209</v>
      </c>
    </row>
    <row r="19" spans="1:3">
      <c r="A19" s="3" t="s">
        <v>346</v>
      </c>
    </row>
    <row r="20" spans="1:3">
      <c r="A20" s="4" t="s">
        <v>62</v>
      </c>
      <c r="C20" s="6" t="n">
        <v>-996</v>
      </c>
    </row>
    <row r="21" spans="1:3">
      <c r="A21" s="4" t="s">
        <v>110</v>
      </c>
      <c r="B21" s="6" t="n">
        <v>40209</v>
      </c>
      <c r="C21" s="6" t="n">
        <v>-996</v>
      </c>
    </row>
    <row r="22" spans="1:3">
      <c r="A22" s="4" t="s">
        <v>349</v>
      </c>
    </row>
    <row r="23" spans="1:3">
      <c r="A23" s="3" t="s">
        <v>344</v>
      </c>
    </row>
    <row r="24" spans="1:3">
      <c r="A24" s="4" t="s">
        <v>345</v>
      </c>
      <c r="B24" s="4" t="s">
        <v>48</v>
      </c>
      <c r="C24" s="4" t="s">
        <v>48</v>
      </c>
    </row>
    <row r="25" spans="1:3">
      <c r="A25" s="4" t="s">
        <v>62</v>
      </c>
      <c r="B25" s="4" t="s">
        <v>48</v>
      </c>
    </row>
    <row r="26" spans="1:3">
      <c r="A26" s="3" t="s">
        <v>346</v>
      </c>
    </row>
    <row r="27" spans="1:3">
      <c r="A27" s="4" t="s">
        <v>62</v>
      </c>
      <c r="C27" s="4" t="s">
        <v>48</v>
      </c>
    </row>
    <row r="28" spans="1:3">
      <c r="A28" s="4" t="s">
        <v>110</v>
      </c>
      <c r="B28" s="4" t="s">
        <v>48</v>
      </c>
      <c r="C28" s="4" t="s">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0</v>
      </c>
      <c r="B1" s="2" t="s">
        <v>1</v>
      </c>
    </row>
    <row r="2" spans="1:3">
      <c r="B2" s="2" t="s">
        <v>2</v>
      </c>
      <c r="C2" s="2" t="s">
        <v>39</v>
      </c>
    </row>
    <row r="3" spans="1:3">
      <c r="A3" s="4" t="s">
        <v>351</v>
      </c>
    </row>
    <row r="4" spans="1:3">
      <c r="A4" s="3" t="s">
        <v>352</v>
      </c>
    </row>
    <row r="5" spans="1:3">
      <c r="A5" s="4" t="s">
        <v>353</v>
      </c>
      <c r="B5" s="4" t="s">
        <v>354</v>
      </c>
      <c r="C5" s="4" t="s">
        <v>355</v>
      </c>
    </row>
    <row r="6" spans="1:3">
      <c r="A6" s="4" t="s">
        <v>356</v>
      </c>
    </row>
    <row r="7" spans="1:3">
      <c r="A7" s="3" t="s">
        <v>352</v>
      </c>
    </row>
    <row r="8" spans="1:3">
      <c r="A8" s="4" t="s">
        <v>353</v>
      </c>
      <c r="B8" s="4" t="s">
        <v>357</v>
      </c>
      <c r="C8" s="4" t="s">
        <v>3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4"/>
  </cols>
  <sheetData>
    <row r="1" spans="1:4">
      <c r="A1" s="1" t="s">
        <v>359</v>
      </c>
      <c r="B1" s="2" t="s">
        <v>2</v>
      </c>
      <c r="C1" s="2" t="s">
        <v>39</v>
      </c>
    </row>
    <row r="2" spans="1:4">
      <c r="A2" s="4" t="s">
        <v>356</v>
      </c>
    </row>
    <row r="3" spans="1:4">
      <c r="A3" s="3" t="s">
        <v>352</v>
      </c>
    </row>
    <row r="4" spans="1:4">
      <c r="A4" s="4" t="s">
        <v>360</v>
      </c>
      <c r="B4" s="4" t="s">
        <v>361</v>
      </c>
      <c r="C4" s="4" t="s">
        <v>362</v>
      </c>
    </row>
    <row r="5" spans="1:4">
      <c r="A5" s="4" t="s">
        <v>351</v>
      </c>
    </row>
    <row r="6" spans="1:4">
      <c r="A6" s="3" t="s">
        <v>352</v>
      </c>
    </row>
    <row r="7" spans="1:4">
      <c r="A7" s="4" t="s">
        <v>360</v>
      </c>
      <c r="B7" s="4" t="s">
        <v>363</v>
      </c>
      <c r="C7" s="4" t="s">
        <v>364</v>
      </c>
    </row>
    <row r="8" spans="1:4">
      <c r="A8" s="4" t="s">
        <v>365</v>
      </c>
    </row>
    <row r="9" spans="1:4">
      <c r="A9" s="3" t="s">
        <v>352</v>
      </c>
    </row>
    <row r="10" spans="1:4">
      <c r="A10" s="4" t="s">
        <v>360</v>
      </c>
      <c r="B10" s="4" t="s">
        <v>366</v>
      </c>
      <c r="C10" s="4" t="s">
        <v>48</v>
      </c>
      <c r="D10" s="4" t="s">
        <v>367</v>
      </c>
    </row>
    <row r="11" spans="1:4"/>
    <row r="12" spans="1:4">
      <c r="A12" s="4" t="s">
        <v>367</v>
      </c>
      <c r="B12" s="4" t="s">
        <v>368</v>
      </c>
    </row>
  </sheetData>
  <mergeCells count="3">
    <mergeCell ref="C1:D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69</v>
      </c>
      <c r="B1" s="2" t="s">
        <v>370</v>
      </c>
      <c r="C1" s="2" t="s">
        <v>1</v>
      </c>
    </row>
    <row r="2" spans="1:4">
      <c r="B2" s="2" t="s">
        <v>4</v>
      </c>
      <c r="C2" s="2" t="s">
        <v>2</v>
      </c>
      <c r="D2" s="2" t="s">
        <v>39</v>
      </c>
    </row>
    <row r="3" spans="1:4">
      <c r="A3" s="3" t="s">
        <v>371</v>
      </c>
    </row>
    <row r="4" spans="1:4">
      <c r="A4" s="4" t="s">
        <v>372</v>
      </c>
      <c r="C4" s="5" t="n">
        <v>250000</v>
      </c>
    </row>
    <row r="5" spans="1:4">
      <c r="A5" s="4" t="s">
        <v>373</v>
      </c>
      <c r="C5" s="4" t="s">
        <v>374</v>
      </c>
    </row>
    <row r="6" spans="1:4">
      <c r="A6" s="4" t="s">
        <v>375</v>
      </c>
      <c r="C6" s="4" t="s">
        <v>376</v>
      </c>
    </row>
    <row r="7" spans="1:4">
      <c r="A7" s="4" t="s">
        <v>377</v>
      </c>
      <c r="C7" s="5" t="n">
        <v>2268737</v>
      </c>
      <c r="D7" s="5" t="n">
        <v>3546529</v>
      </c>
    </row>
    <row r="8" spans="1:4">
      <c r="A8" s="4" t="s">
        <v>378</v>
      </c>
      <c r="C8" s="6" t="n">
        <v>28415</v>
      </c>
      <c r="D8" s="6" t="n">
        <v>55263</v>
      </c>
    </row>
    <row r="9" spans="1:4">
      <c r="A9" s="4" t="s">
        <v>123</v>
      </c>
      <c r="C9" s="5" t="n">
        <v>344016</v>
      </c>
      <c r="D9" s="5" t="n">
        <v>199783</v>
      </c>
    </row>
    <row r="10" spans="1:4">
      <c r="A10" s="4" t="s">
        <v>379</v>
      </c>
      <c r="B10" s="5" t="n">
        <v>563252</v>
      </c>
    </row>
    <row r="11" spans="1:4">
      <c r="A11" s="4" t="s">
        <v>380</v>
      </c>
      <c r="C11" s="6" t="n">
        <v>5486154</v>
      </c>
      <c r="D11" s="6" t="n">
        <v>4949213</v>
      </c>
    </row>
    <row r="12" spans="1:4">
      <c r="A12" s="4" t="s">
        <v>381</v>
      </c>
      <c r="C12" s="6" t="n">
        <v>394000</v>
      </c>
      <c r="D12" s="6" t="n">
        <v>36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82</v>
      </c>
      <c r="B1" s="2" t="s">
        <v>1</v>
      </c>
    </row>
    <row r="2" spans="1:4">
      <c r="B2" s="2" t="s">
        <v>2</v>
      </c>
      <c r="C2" s="2" t="s">
        <v>39</v>
      </c>
      <c r="D2" s="2" t="s">
        <v>383</v>
      </c>
    </row>
    <row r="3" spans="1:4">
      <c r="A3" s="3" t="s">
        <v>384</v>
      </c>
    </row>
    <row r="4" spans="1:4">
      <c r="A4" s="4" t="s">
        <v>385</v>
      </c>
      <c r="B4" s="4" t="s">
        <v>386</v>
      </c>
    </row>
    <row r="5" spans="1:4">
      <c r="A5" s="4" t="s">
        <v>41</v>
      </c>
      <c r="B5" s="5" t="n">
        <v>2521050</v>
      </c>
      <c r="C5" s="5" t="n">
        <v>3798811</v>
      </c>
      <c r="D5" s="5" t="n">
        <v>5150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7</v>
      </c>
      <c r="B1" s="2" t="s">
        <v>2</v>
      </c>
      <c r="C1" s="2" t="s">
        <v>39</v>
      </c>
    </row>
    <row r="2" spans="1:3">
      <c r="A2" s="3" t="s">
        <v>388</v>
      </c>
    </row>
    <row r="3" spans="1:3">
      <c r="A3" s="4" t="s">
        <v>42</v>
      </c>
      <c r="B3" s="5" t="n">
        <v>932298</v>
      </c>
      <c r="C3" s="5" t="n">
        <v>1344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89</v>
      </c>
      <c r="B1" s="2" t="s">
        <v>2</v>
      </c>
      <c r="C1" s="2" t="s">
        <v>39</v>
      </c>
    </row>
    <row r="2" spans="1:3">
      <c r="A2" s="3" t="s">
        <v>296</v>
      </c>
    </row>
    <row r="3" spans="1:3">
      <c r="A3" s="4" t="s">
        <v>390</v>
      </c>
      <c r="B3" s="5" t="n">
        <v>338991</v>
      </c>
      <c r="C3" s="5" t="n">
        <v>483329</v>
      </c>
    </row>
    <row r="4" spans="1:3">
      <c r="A4" s="4" t="s">
        <v>391</v>
      </c>
      <c r="B4" s="6" t="n">
        <v>1337035</v>
      </c>
      <c r="C4" s="6" t="n">
        <v>1349649</v>
      </c>
    </row>
    <row r="5" spans="1:3">
      <c r="A5" s="4" t="s">
        <v>392</v>
      </c>
      <c r="B5" s="6" t="n">
        <v>655645</v>
      </c>
      <c r="C5" s="6" t="n">
        <v>216754</v>
      </c>
    </row>
    <row r="6" spans="1:3">
      <c r="A6" s="4" t="s">
        <v>110</v>
      </c>
      <c r="B6" s="5" t="n">
        <v>2331671</v>
      </c>
      <c r="C6" s="5" t="n">
        <v>20497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93</v>
      </c>
      <c r="C1" s="2" t="s">
        <v>2</v>
      </c>
      <c r="D1" s="2" t="s">
        <v>39</v>
      </c>
    </row>
    <row r="2" spans="1:4">
      <c r="A2" s="3" t="s">
        <v>194</v>
      </c>
    </row>
    <row r="3" spans="1:4">
      <c r="A3" s="4" t="s">
        <v>394</v>
      </c>
      <c r="C3" s="5" t="n">
        <v>142528</v>
      </c>
      <c r="D3" s="5" t="n">
        <v>130813</v>
      </c>
    </row>
    <row r="4" spans="1:4">
      <c r="A4" s="4" t="s">
        <v>395</v>
      </c>
      <c r="B4" s="4" t="s">
        <v>367</v>
      </c>
      <c r="C4" s="6" t="n">
        <v>493289</v>
      </c>
      <c r="D4" s="6" t="n">
        <v>149590</v>
      </c>
    </row>
    <row r="5" spans="1:4">
      <c r="A5" s="4" t="s">
        <v>396</v>
      </c>
      <c r="B5" s="4" t="s">
        <v>397</v>
      </c>
      <c r="C5" s="4" t="s">
        <v>48</v>
      </c>
      <c r="D5" s="6" t="n">
        <v>34264</v>
      </c>
    </row>
    <row r="6" spans="1:4">
      <c r="A6" s="4" t="s">
        <v>110</v>
      </c>
      <c r="C6" s="5" t="n">
        <v>635817</v>
      </c>
      <c r="D6" s="5" t="n">
        <v>314667</v>
      </c>
    </row>
    <row r="7" spans="1:4"/>
    <row r="8" spans="1:4">
      <c r="A8" s="4" t="s">
        <v>367</v>
      </c>
      <c r="B8" s="4" t="s">
        <v>398</v>
      </c>
    </row>
    <row r="9" spans="1:4">
      <c r="A9" s="4" t="s">
        <v>397</v>
      </c>
      <c r="B9" s="4" t="s">
        <v>399</v>
      </c>
    </row>
  </sheetData>
  <mergeCells count="4">
    <mergeCell ref="A1:B1"/>
    <mergeCell ref="A7:C7"/>
    <mergeCell ref="B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1</v>
      </c>
      <c r="B1" s="2" t="s">
        <v>1</v>
      </c>
    </row>
    <row r="2" spans="1:3">
      <c r="B2" s="2" t="s">
        <v>2</v>
      </c>
      <c r="C2" s="2" t="s">
        <v>39</v>
      </c>
    </row>
    <row r="3" spans="1:3">
      <c r="A3" s="3" t="s">
        <v>102</v>
      </c>
    </row>
    <row r="4" spans="1:3">
      <c r="A4" s="4" t="s">
        <v>103</v>
      </c>
      <c r="B4" s="5" t="n">
        <v>-2321671</v>
      </c>
      <c r="C4" s="5" t="n">
        <v>-168147</v>
      </c>
    </row>
    <row r="5" spans="1:3">
      <c r="A5" s="3" t="s">
        <v>104</v>
      </c>
    </row>
    <row r="6" spans="1:3">
      <c r="A6" s="4" t="s">
        <v>105</v>
      </c>
      <c r="B6" s="6" t="n">
        <v>41206</v>
      </c>
      <c r="C6" s="6" t="n">
        <v>36350</v>
      </c>
    </row>
    <row r="7" spans="1:3">
      <c r="A7" s="4" t="s">
        <v>106</v>
      </c>
      <c r="B7" s="6" t="n">
        <v>-10411</v>
      </c>
      <c r="C7" s="6" t="n">
        <v>-13086</v>
      </c>
    </row>
    <row r="8" spans="1:3">
      <c r="A8" s="4" t="s">
        <v>107</v>
      </c>
      <c r="B8" s="6" t="n">
        <v>30795</v>
      </c>
      <c r="C8" s="6" t="n">
        <v>23264</v>
      </c>
    </row>
    <row r="9" spans="1:3">
      <c r="A9" s="4" t="s">
        <v>108</v>
      </c>
      <c r="B9" s="5" t="n">
        <v>-2290876</v>
      </c>
      <c r="C9" s="5" t="n">
        <v>-144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00</v>
      </c>
      <c r="B1" s="2" t="s">
        <v>401</v>
      </c>
    </row>
    <row r="2" spans="1:2">
      <c r="A2" s="3" t="s">
        <v>194</v>
      </c>
    </row>
    <row r="3" spans="1:2">
      <c r="A3" s="4" t="s">
        <v>402</v>
      </c>
      <c r="B3" s="5" t="n">
        <v>4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3</v>
      </c>
      <c r="B1" s="2" t="s">
        <v>1</v>
      </c>
    </row>
    <row r="2" spans="1:3">
      <c r="B2" s="2" t="s">
        <v>2</v>
      </c>
      <c r="C2" s="2" t="s">
        <v>39</v>
      </c>
    </row>
    <row r="3" spans="1:3">
      <c r="A3" s="3" t="s">
        <v>404</v>
      </c>
    </row>
    <row r="4" spans="1:3">
      <c r="A4" s="4" t="s">
        <v>405</v>
      </c>
      <c r="B4" s="5" t="n">
        <v>33450012</v>
      </c>
      <c r="C4" s="5" t="n">
        <v>32011492</v>
      </c>
    </row>
    <row r="5" spans="1:3">
      <c r="A5" s="4" t="s">
        <v>406</v>
      </c>
      <c r="B5" s="6" t="n">
        <v>-7422463</v>
      </c>
      <c r="C5" s="6" t="n">
        <v>-5941803</v>
      </c>
    </row>
    <row r="6" spans="1:3">
      <c r="A6" s="4" t="s">
        <v>407</v>
      </c>
      <c r="B6" s="6" t="n">
        <v>26027549</v>
      </c>
      <c r="C6" s="6" t="n">
        <v>26069689</v>
      </c>
    </row>
    <row r="7" spans="1:3">
      <c r="A7" s="4" t="s">
        <v>408</v>
      </c>
    </row>
    <row r="8" spans="1:3">
      <c r="A8" s="3" t="s">
        <v>404</v>
      </c>
    </row>
    <row r="9" spans="1:3">
      <c r="A9" s="4" t="s">
        <v>405</v>
      </c>
      <c r="B9" s="5" t="n">
        <v>15092252</v>
      </c>
      <c r="C9" s="6" t="n">
        <v>5511452</v>
      </c>
    </row>
    <row r="10" spans="1:3">
      <c r="A10" s="4" t="s">
        <v>409</v>
      </c>
    </row>
    <row r="11" spans="1:3">
      <c r="A11" s="3" t="s">
        <v>404</v>
      </c>
    </row>
    <row r="12" spans="1:3">
      <c r="A12" s="4" t="s">
        <v>410</v>
      </c>
      <c r="B12" s="4" t="s">
        <v>411</v>
      </c>
    </row>
    <row r="13" spans="1:3">
      <c r="A13" s="4" t="s">
        <v>412</v>
      </c>
    </row>
    <row r="14" spans="1:3">
      <c r="A14" s="3" t="s">
        <v>404</v>
      </c>
    </row>
    <row r="15" spans="1:3">
      <c r="A15" s="4" t="s">
        <v>410</v>
      </c>
      <c r="B15" s="4" t="s">
        <v>413</v>
      </c>
    </row>
    <row r="16" spans="1:3">
      <c r="A16" s="4" t="s">
        <v>414</v>
      </c>
    </row>
    <row r="17" spans="1:3">
      <c r="A17" s="3" t="s">
        <v>404</v>
      </c>
    </row>
    <row r="18" spans="1:3">
      <c r="A18" s="4" t="s">
        <v>405</v>
      </c>
      <c r="B18" s="5" t="n">
        <v>17018316</v>
      </c>
      <c r="C18" s="6" t="n">
        <v>16966728</v>
      </c>
    </row>
    <row r="19" spans="1:3">
      <c r="A19" s="4" t="s">
        <v>415</v>
      </c>
    </row>
    <row r="20" spans="1:3">
      <c r="A20" s="3" t="s">
        <v>404</v>
      </c>
    </row>
    <row r="21" spans="1:3">
      <c r="A21" s="4" t="s">
        <v>410</v>
      </c>
      <c r="B21" s="4" t="s">
        <v>413</v>
      </c>
    </row>
    <row r="22" spans="1:3">
      <c r="A22" s="4" t="s">
        <v>416</v>
      </c>
    </row>
    <row r="23" spans="1:3">
      <c r="A23" s="3" t="s">
        <v>404</v>
      </c>
    </row>
    <row r="24" spans="1:3">
      <c r="A24" s="4" t="s">
        <v>410</v>
      </c>
      <c r="B24" s="4" t="s">
        <v>417</v>
      </c>
    </row>
    <row r="25" spans="1:3">
      <c r="A25" s="4" t="s">
        <v>418</v>
      </c>
    </row>
    <row r="26" spans="1:3">
      <c r="A26" s="3" t="s">
        <v>404</v>
      </c>
    </row>
    <row r="27" spans="1:3">
      <c r="A27" s="4" t="s">
        <v>405</v>
      </c>
      <c r="B27" s="5" t="n">
        <v>731510</v>
      </c>
      <c r="C27" s="6" t="n">
        <v>698877</v>
      </c>
    </row>
    <row r="28" spans="1:3">
      <c r="A28" s="4" t="s">
        <v>419</v>
      </c>
    </row>
    <row r="29" spans="1:3">
      <c r="A29" s="3" t="s">
        <v>404</v>
      </c>
    </row>
    <row r="30" spans="1:3">
      <c r="A30" s="4" t="s">
        <v>410</v>
      </c>
      <c r="B30" s="4" t="s">
        <v>411</v>
      </c>
    </row>
    <row r="31" spans="1:3">
      <c r="A31" s="4" t="s">
        <v>420</v>
      </c>
    </row>
    <row r="32" spans="1:3">
      <c r="A32" s="3" t="s">
        <v>404</v>
      </c>
    </row>
    <row r="33" spans="1:3">
      <c r="A33" s="4" t="s">
        <v>410</v>
      </c>
      <c r="B33" s="4" t="s">
        <v>413</v>
      </c>
    </row>
    <row r="34" spans="1:3">
      <c r="A34" s="4" t="s">
        <v>421</v>
      </c>
    </row>
    <row r="35" spans="1:3">
      <c r="A35" s="3" t="s">
        <v>404</v>
      </c>
    </row>
    <row r="36" spans="1:3">
      <c r="A36" s="4" t="s">
        <v>405</v>
      </c>
      <c r="B36" s="5" t="n">
        <v>91067</v>
      </c>
      <c r="C36" s="6" t="n">
        <v>8315436</v>
      </c>
    </row>
    <row r="37" spans="1:3">
      <c r="A37" s="4" t="s">
        <v>422</v>
      </c>
    </row>
    <row r="38" spans="1:3">
      <c r="A38" s="3" t="s">
        <v>404</v>
      </c>
    </row>
    <row r="39" spans="1:3">
      <c r="A39" s="4" t="s">
        <v>405</v>
      </c>
      <c r="B39" s="5" t="n">
        <v>516867</v>
      </c>
      <c r="C39" s="5" t="n">
        <v>518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3</v>
      </c>
      <c r="B1" s="2" t="s">
        <v>1</v>
      </c>
    </row>
    <row r="2" spans="1:3">
      <c r="B2" s="2" t="s">
        <v>2</v>
      </c>
      <c r="C2" s="2" t="s">
        <v>39</v>
      </c>
    </row>
    <row r="3" spans="1:3">
      <c r="A3" s="3" t="s">
        <v>424</v>
      </c>
    </row>
    <row r="4" spans="1:3">
      <c r="A4" s="4" t="s">
        <v>425</v>
      </c>
      <c r="B4" s="5" t="n">
        <v>22681</v>
      </c>
      <c r="C4" s="5" t="n">
        <v>435448</v>
      </c>
    </row>
    <row r="5" spans="1:3">
      <c r="A5" s="4" t="s">
        <v>426</v>
      </c>
      <c r="B5" s="5" t="n">
        <v>1501607</v>
      </c>
      <c r="C5" s="5" t="n">
        <v>8853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27</v>
      </c>
      <c r="B1" s="2" t="s">
        <v>428</v>
      </c>
      <c r="C1" s="2" t="s">
        <v>2</v>
      </c>
      <c r="D1" s="2" t="s">
        <v>39</v>
      </c>
      <c r="E1" s="2" t="s">
        <v>383</v>
      </c>
      <c r="F1" s="2" t="s">
        <v>429</v>
      </c>
    </row>
    <row r="2" spans="1:6">
      <c r="A2" s="3" t="s">
        <v>430</v>
      </c>
    </row>
    <row r="3" spans="1:6">
      <c r="A3" s="4" t="s">
        <v>431</v>
      </c>
      <c r="B3" s="5" t="n">
        <v>532000</v>
      </c>
    </row>
    <row r="4" spans="1:6">
      <c r="A4" s="4" t="s">
        <v>432</v>
      </c>
      <c r="B4" s="6" t="n">
        <v>368000</v>
      </c>
    </row>
    <row r="5" spans="1:6">
      <c r="A5" s="4" t="s">
        <v>433</v>
      </c>
      <c r="F5" s="5" t="n">
        <v>97000</v>
      </c>
    </row>
    <row r="6" spans="1:6">
      <c r="A6" s="4" t="s">
        <v>434</v>
      </c>
      <c r="B6" s="6" t="n">
        <v>67000</v>
      </c>
    </row>
    <row r="7" spans="1:6">
      <c r="A7" s="4" t="s">
        <v>435</v>
      </c>
      <c r="C7" s="5" t="n">
        <v>8914</v>
      </c>
    </row>
    <row r="8" spans="1:6">
      <c r="A8" s="4" t="s">
        <v>436</v>
      </c>
      <c r="C8" s="5" t="n">
        <v>17268</v>
      </c>
      <c r="D8" s="5" t="n">
        <v>10615</v>
      </c>
      <c r="E8" s="5" t="n">
        <v>8200</v>
      </c>
    </row>
    <row r="9" spans="1:6">
      <c r="A9" s="4" t="s">
        <v>437</v>
      </c>
      <c r="B9" s="6" t="n">
        <v>113000</v>
      </c>
    </row>
    <row r="10" spans="1:6">
      <c r="A10" s="4" t="s">
        <v>438</v>
      </c>
      <c r="B10" s="6" t="n">
        <v>132000</v>
      </c>
    </row>
    <row r="11" spans="1:6">
      <c r="A11" s="4" t="s">
        <v>439</v>
      </c>
      <c r="B11" s="6" t="n">
        <v>191000</v>
      </c>
    </row>
    <row r="12" spans="1:6">
      <c r="A12" s="4" t="s">
        <v>440</v>
      </c>
      <c r="B12" s="5" t="n">
        <v>9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1</v>
      </c>
      <c r="B1" s="2" t="s">
        <v>2</v>
      </c>
      <c r="C1" s="2" t="s">
        <v>39</v>
      </c>
    </row>
    <row r="2" spans="1:3">
      <c r="A2" s="3" t="s">
        <v>442</v>
      </c>
    </row>
    <row r="3" spans="1:3">
      <c r="A3" s="4" t="s">
        <v>443</v>
      </c>
      <c r="B3" s="5" t="n">
        <v>19104</v>
      </c>
    </row>
    <row r="4" spans="1:3">
      <c r="A4" s="4" t="s">
        <v>444</v>
      </c>
      <c r="B4" s="6" t="n">
        <v>19104</v>
      </c>
    </row>
    <row r="5" spans="1:3">
      <c r="A5" s="4" t="s">
        <v>445</v>
      </c>
      <c r="B5" s="6" t="n">
        <v>19104</v>
      </c>
    </row>
    <row r="6" spans="1:3">
      <c r="A6" s="4" t="s">
        <v>446</v>
      </c>
      <c r="B6" s="6" t="n">
        <v>19104</v>
      </c>
    </row>
    <row r="7" spans="1:3">
      <c r="A7" s="4" t="s">
        <v>447</v>
      </c>
      <c r="B7" s="6" t="n">
        <v>19104</v>
      </c>
    </row>
    <row r="8" spans="1:3">
      <c r="A8" s="4" t="s">
        <v>448</v>
      </c>
      <c r="B8" s="6" t="n">
        <v>38208</v>
      </c>
    </row>
    <row r="9" spans="1:3">
      <c r="A9" s="4" t="s">
        <v>110</v>
      </c>
      <c r="B9" s="5" t="n">
        <v>133728</v>
      </c>
      <c r="C9" s="5" t="n">
        <v>1528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9</v>
      </c>
      <c r="B1" s="2" t="s">
        <v>2</v>
      </c>
      <c r="C1" s="2" t="s">
        <v>39</v>
      </c>
    </row>
    <row r="2" spans="1:3">
      <c r="A2" s="3" t="s">
        <v>450</v>
      </c>
    </row>
    <row r="3" spans="1:3">
      <c r="A3" s="4" t="s">
        <v>451</v>
      </c>
      <c r="B3" s="5" t="n">
        <v>191040</v>
      </c>
      <c r="C3" s="5" t="n">
        <v>191040</v>
      </c>
    </row>
    <row r="4" spans="1:3">
      <c r="A4" s="4" t="s">
        <v>452</v>
      </c>
      <c r="B4" s="6" t="n">
        <v>-57312</v>
      </c>
      <c r="C4" s="6" t="n">
        <v>-38208</v>
      </c>
    </row>
    <row r="5" spans="1:3">
      <c r="A5" s="4" t="s">
        <v>453</v>
      </c>
      <c r="B5" s="6" t="n">
        <v>133728</v>
      </c>
      <c r="C5" s="6" t="n">
        <v>152832</v>
      </c>
    </row>
    <row r="6" spans="1:3">
      <c r="A6" s="4" t="s">
        <v>454</v>
      </c>
    </row>
    <row r="7" spans="1:3">
      <c r="A7" s="3" t="s">
        <v>450</v>
      </c>
    </row>
    <row r="8" spans="1:3">
      <c r="A8" s="4" t="s">
        <v>451</v>
      </c>
      <c r="B8" s="6" t="n">
        <v>184100</v>
      </c>
      <c r="C8" s="6" t="n">
        <v>184100</v>
      </c>
    </row>
    <row r="9" spans="1:3">
      <c r="A9" s="4" t="s">
        <v>452</v>
      </c>
      <c r="B9" s="6" t="n">
        <v>-55230</v>
      </c>
      <c r="C9" s="6" t="n">
        <v>-36820</v>
      </c>
    </row>
    <row r="10" spans="1:3">
      <c r="A10" s="4" t="s">
        <v>453</v>
      </c>
      <c r="B10" s="6" t="n">
        <v>128870</v>
      </c>
      <c r="C10" s="6" t="n">
        <v>147280</v>
      </c>
    </row>
    <row r="11" spans="1:3">
      <c r="A11" s="4" t="s">
        <v>455</v>
      </c>
    </row>
    <row r="12" spans="1:3">
      <c r="A12" s="3" t="s">
        <v>450</v>
      </c>
    </row>
    <row r="13" spans="1:3">
      <c r="A13" s="4" t="s">
        <v>451</v>
      </c>
      <c r="B13" s="6" t="n">
        <v>1300</v>
      </c>
      <c r="C13" s="6" t="n">
        <v>1300</v>
      </c>
    </row>
    <row r="14" spans="1:3">
      <c r="A14" s="4" t="s">
        <v>452</v>
      </c>
      <c r="B14" s="6" t="n">
        <v>-390</v>
      </c>
      <c r="C14" s="6" t="n">
        <v>-260</v>
      </c>
    </row>
    <row r="15" spans="1:3">
      <c r="A15" s="4" t="s">
        <v>453</v>
      </c>
      <c r="B15" s="6" t="n">
        <v>910</v>
      </c>
      <c r="C15" s="6" t="n">
        <v>1040</v>
      </c>
    </row>
    <row r="16" spans="1:3">
      <c r="A16" s="4" t="s">
        <v>456</v>
      </c>
    </row>
    <row r="17" spans="1:3">
      <c r="A17" s="3" t="s">
        <v>450</v>
      </c>
    </row>
    <row r="18" spans="1:3">
      <c r="A18" s="4" t="s">
        <v>451</v>
      </c>
      <c r="B18" s="6" t="n">
        <v>5640</v>
      </c>
      <c r="C18" s="6" t="n">
        <v>5640</v>
      </c>
    </row>
    <row r="19" spans="1:3">
      <c r="A19" s="4" t="s">
        <v>452</v>
      </c>
      <c r="B19" s="6" t="n">
        <v>-1692</v>
      </c>
      <c r="C19" s="6" t="n">
        <v>-1128</v>
      </c>
    </row>
    <row r="20" spans="1:3">
      <c r="A20" s="4" t="s">
        <v>453</v>
      </c>
      <c r="B20" s="5" t="n">
        <v>3948</v>
      </c>
      <c r="C20" s="5" t="n">
        <v>4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7</v>
      </c>
      <c r="B1" s="2" t="s">
        <v>1</v>
      </c>
    </row>
    <row r="2" spans="1:3">
      <c r="B2" s="2" t="s">
        <v>2</v>
      </c>
      <c r="C2" s="2" t="s">
        <v>39</v>
      </c>
    </row>
    <row r="3" spans="1:3">
      <c r="A3" s="3" t="s">
        <v>458</v>
      </c>
    </row>
    <row r="4" spans="1:3">
      <c r="A4" s="4" t="s">
        <v>459</v>
      </c>
      <c r="B4" s="5" t="n">
        <v>19104</v>
      </c>
      <c r="C4" s="5" t="n">
        <v>19104</v>
      </c>
    </row>
    <row r="5" spans="1:3">
      <c r="A5" s="4" t="s">
        <v>460</v>
      </c>
      <c r="B5" s="4" t="s">
        <v>413</v>
      </c>
    </row>
    <row r="6" spans="1:3">
      <c r="A6" s="4" t="s">
        <v>461</v>
      </c>
      <c r="B6" s="5" t="n">
        <v>133728</v>
      </c>
      <c r="C6" s="5" t="n">
        <v>1528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2</v>
      </c>
      <c r="B1" s="2" t="s">
        <v>2</v>
      </c>
      <c r="C1" s="2" t="s">
        <v>39</v>
      </c>
    </row>
    <row r="2" spans="1:3">
      <c r="A2" s="3" t="s">
        <v>209</v>
      </c>
    </row>
    <row r="3" spans="1:3">
      <c r="A3" s="4" t="s">
        <v>463</v>
      </c>
      <c r="B3" s="5" t="n">
        <v>531048</v>
      </c>
      <c r="C3" s="5" t="n">
        <v>580456</v>
      </c>
    </row>
    <row r="4" spans="1:3">
      <c r="A4" s="4" t="s">
        <v>464</v>
      </c>
      <c r="B4" s="6" t="n">
        <v>72695</v>
      </c>
      <c r="C4" s="6" t="n">
        <v>641389</v>
      </c>
    </row>
    <row r="5" spans="1:3">
      <c r="A5" s="4" t="s">
        <v>465</v>
      </c>
      <c r="B5" s="6" t="n">
        <v>358451</v>
      </c>
      <c r="C5" s="6" t="n">
        <v>254743</v>
      </c>
    </row>
    <row r="6" spans="1:3">
      <c r="A6" s="4" t="s">
        <v>466</v>
      </c>
      <c r="B6" s="6" t="n">
        <v>93050</v>
      </c>
      <c r="C6" s="6" t="n">
        <v>64200</v>
      </c>
    </row>
    <row r="7" spans="1:3">
      <c r="A7" s="4" t="s">
        <v>467</v>
      </c>
      <c r="B7" s="6" t="n">
        <v>165416</v>
      </c>
      <c r="C7" s="6" t="n">
        <v>182482</v>
      </c>
    </row>
    <row r="8" spans="1:3">
      <c r="A8" s="4" t="s">
        <v>110</v>
      </c>
      <c r="B8" s="5" t="n">
        <v>1220660</v>
      </c>
      <c r="C8" s="5" t="n">
        <v>1723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68</v>
      </c>
      <c r="B1" s="2" t="s">
        <v>1</v>
      </c>
    </row>
    <row r="2" spans="1:3">
      <c r="B2" s="2" t="s">
        <v>2</v>
      </c>
      <c r="C2" s="2" t="s">
        <v>39</v>
      </c>
    </row>
    <row r="3" spans="1:3">
      <c r="A3" s="3" t="s">
        <v>213</v>
      </c>
    </row>
    <row r="4" spans="1:3">
      <c r="A4" s="4" t="s">
        <v>469</v>
      </c>
      <c r="B4" s="5" t="n">
        <v>9581</v>
      </c>
      <c r="C4" s="5" t="n">
        <v>37502</v>
      </c>
    </row>
    <row r="5" spans="1:3">
      <c r="A5" s="4" t="s">
        <v>107</v>
      </c>
      <c r="B5" s="5" t="n">
        <v>30795</v>
      </c>
      <c r="C5" s="5" t="n">
        <v>232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70</v>
      </c>
      <c r="B1" s="2" t="s">
        <v>1</v>
      </c>
    </row>
    <row r="2" spans="1:3">
      <c r="B2" s="2" t="s">
        <v>2</v>
      </c>
      <c r="C2" s="2" t="s">
        <v>39</v>
      </c>
    </row>
    <row r="3" spans="1:3">
      <c r="A3" s="3" t="s">
        <v>471</v>
      </c>
    </row>
    <row r="4" spans="1:3">
      <c r="A4" s="4" t="s">
        <v>472</v>
      </c>
      <c r="B4" s="5" t="n">
        <v>693640</v>
      </c>
      <c r="C4" s="5" t="n">
        <v>6146360</v>
      </c>
    </row>
    <row r="5" spans="1:3">
      <c r="A5" s="4" t="s">
        <v>473</v>
      </c>
      <c r="B5" s="6" t="n">
        <v>-398308</v>
      </c>
      <c r="C5" s="6" t="n">
        <v>-151976</v>
      </c>
    </row>
    <row r="6" spans="1:3">
      <c r="A6" s="4" t="s">
        <v>474</v>
      </c>
    </row>
    <row r="7" spans="1:3">
      <c r="A7" s="3" t="s">
        <v>471</v>
      </c>
    </row>
    <row r="8" spans="1:3">
      <c r="A8" s="4" t="s">
        <v>472</v>
      </c>
      <c r="B8" s="4" t="s">
        <v>48</v>
      </c>
      <c r="C8" s="4" t="s">
        <v>48</v>
      </c>
    </row>
    <row r="9" spans="1:3">
      <c r="A9" s="4" t="s">
        <v>473</v>
      </c>
      <c r="B9" s="6" t="n">
        <v>-64876</v>
      </c>
      <c r="C9" s="6" t="n">
        <v>-61056</v>
      </c>
    </row>
    <row r="10" spans="1:3">
      <c r="A10" s="4" t="s">
        <v>475</v>
      </c>
    </row>
    <row r="11" spans="1:3">
      <c r="A11" s="3" t="s">
        <v>471</v>
      </c>
    </row>
    <row r="12" spans="1:3">
      <c r="A12" s="4" t="s">
        <v>472</v>
      </c>
      <c r="B12" s="4" t="s">
        <v>48</v>
      </c>
      <c r="C12" s="4" t="s">
        <v>48</v>
      </c>
    </row>
    <row r="13" spans="1:3">
      <c r="A13" s="4" t="s">
        <v>473</v>
      </c>
      <c r="B13" s="6" t="n">
        <v>-86097</v>
      </c>
      <c r="C13" s="6" t="n">
        <v>-82308</v>
      </c>
    </row>
    <row r="14" spans="1:3">
      <c r="A14" s="4" t="s">
        <v>476</v>
      </c>
    </row>
    <row r="15" spans="1:3">
      <c r="A15" s="3" t="s">
        <v>471</v>
      </c>
    </row>
    <row r="16" spans="1:3">
      <c r="A16" s="4" t="s">
        <v>472</v>
      </c>
      <c r="B16" s="6" t="n">
        <v>426499</v>
      </c>
      <c r="C16" s="6" t="n">
        <v>3513501</v>
      </c>
    </row>
    <row r="17" spans="1:3">
      <c r="A17" s="4" t="s">
        <v>473</v>
      </c>
      <c r="B17" s="6" t="n">
        <v>-140714</v>
      </c>
      <c r="C17" s="4" t="s">
        <v>48</v>
      </c>
    </row>
    <row r="18" spans="1:3">
      <c r="A18" s="4" t="s">
        <v>477</v>
      </c>
    </row>
    <row r="19" spans="1:3">
      <c r="A19" s="3" t="s">
        <v>471</v>
      </c>
    </row>
    <row r="20" spans="1:3">
      <c r="A20" s="4" t="s">
        <v>472</v>
      </c>
      <c r="B20" s="6" t="n">
        <v>267141</v>
      </c>
      <c r="C20" s="6" t="n">
        <v>2292859</v>
      </c>
    </row>
    <row r="21" spans="1:3">
      <c r="A21" s="4" t="s">
        <v>473</v>
      </c>
      <c r="B21" s="6" t="n">
        <v>-96000</v>
      </c>
      <c r="C21" s="4" t="s">
        <v>48</v>
      </c>
    </row>
    <row r="22" spans="1:3">
      <c r="A22" s="4" t="s">
        <v>478</v>
      </c>
    </row>
    <row r="23" spans="1:3">
      <c r="A23" s="3" t="s">
        <v>471</v>
      </c>
    </row>
    <row r="24" spans="1:3">
      <c r="A24" s="4" t="s">
        <v>472</v>
      </c>
      <c r="B24" s="4" t="s">
        <v>48</v>
      </c>
      <c r="C24" s="6" t="n">
        <v>340000</v>
      </c>
    </row>
    <row r="25" spans="1:3">
      <c r="A25" s="4" t="s">
        <v>473</v>
      </c>
      <c r="B25" s="5" t="n">
        <v>-10621</v>
      </c>
      <c r="C25" s="5" t="n">
        <v>-8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27"/>
    <col customWidth="1" max="5" min="5" width="40"/>
    <col customWidth="1" max="6" min="6" width="15"/>
    <col customWidth="1" max="7" min="7" width="46"/>
  </cols>
  <sheetData>
    <row r="1" spans="1:7">
      <c r="A1" s="1" t="s">
        <v>109</v>
      </c>
      <c r="B1" s="2" t="s">
        <v>110</v>
      </c>
      <c r="C1" s="2" t="s">
        <v>111</v>
      </c>
      <c r="D1" s="2" t="s">
        <v>68</v>
      </c>
      <c r="E1" s="2" t="s">
        <v>112</v>
      </c>
      <c r="F1" s="2" t="s">
        <v>113</v>
      </c>
      <c r="G1" s="2" t="s">
        <v>114</v>
      </c>
    </row>
    <row r="2" spans="1:7">
      <c r="A2" s="4" t="s">
        <v>115</v>
      </c>
      <c r="B2" s="5" t="n">
        <v>19722142</v>
      </c>
      <c r="C2" s="5" t="n">
        <v>504484</v>
      </c>
      <c r="D2" s="5" t="n">
        <v>18526383</v>
      </c>
      <c r="E2" s="5" t="n">
        <v>1147120</v>
      </c>
      <c r="F2" s="5" t="n">
        <v>-431943</v>
      </c>
      <c r="G2" s="5" t="n">
        <v>-23902</v>
      </c>
    </row>
    <row r="3" spans="1:7">
      <c r="A3" s="4" t="s">
        <v>116</v>
      </c>
      <c r="C3" s="6" t="n">
        <v>5044838</v>
      </c>
      <c r="F3" s="6" t="n">
        <v>197448</v>
      </c>
    </row>
    <row r="4" spans="1:7">
      <c r="A4" s="4" t="s">
        <v>103</v>
      </c>
      <c r="B4" s="6" t="n">
        <v>-168147</v>
      </c>
      <c r="C4" s="4" t="s">
        <v>48</v>
      </c>
      <c r="D4" s="4" t="s">
        <v>48</v>
      </c>
      <c r="E4" s="6" t="n">
        <v>-168147</v>
      </c>
      <c r="F4" s="4" t="s">
        <v>48</v>
      </c>
      <c r="G4" s="4" t="s">
        <v>48</v>
      </c>
    </row>
    <row r="5" spans="1:7">
      <c r="A5" s="4" t="s">
        <v>107</v>
      </c>
      <c r="B5" s="6" t="n">
        <v>23264</v>
      </c>
      <c r="C5" s="4" t="s">
        <v>48</v>
      </c>
      <c r="E5" s="4" t="s">
        <v>48</v>
      </c>
      <c r="F5" s="4" t="s">
        <v>48</v>
      </c>
      <c r="G5" s="6" t="n">
        <v>23264</v>
      </c>
    </row>
    <row r="6" spans="1:7">
      <c r="A6" s="4" t="s">
        <v>117</v>
      </c>
      <c r="B6" s="6" t="n">
        <v>1034164</v>
      </c>
      <c r="C6" s="5" t="n">
        <v>20000</v>
      </c>
      <c r="D6" s="6" t="n">
        <v>1014164</v>
      </c>
      <c r="E6" s="4" t="s">
        <v>48</v>
      </c>
      <c r="F6" s="4" t="s">
        <v>48</v>
      </c>
      <c r="G6" s="4" t="s">
        <v>48</v>
      </c>
    </row>
    <row r="7" spans="1:7">
      <c r="A7" s="4" t="s">
        <v>118</v>
      </c>
      <c r="C7" s="6" t="n">
        <v>200000</v>
      </c>
    </row>
    <row r="8" spans="1:7">
      <c r="A8" s="4" t="s">
        <v>119</v>
      </c>
      <c r="B8" s="6" t="n">
        <v>2734174</v>
      </c>
      <c r="C8" s="5" t="n">
        <v>41781</v>
      </c>
      <c r="D8" s="6" t="n">
        <v>2692393</v>
      </c>
      <c r="E8" s="4" t="s">
        <v>48</v>
      </c>
      <c r="F8" s="4" t="s">
        <v>48</v>
      </c>
      <c r="G8" s="4" t="s">
        <v>48</v>
      </c>
    </row>
    <row r="9" spans="1:7">
      <c r="A9" s="4" t="s">
        <v>120</v>
      </c>
      <c r="C9" s="6" t="n">
        <v>417807</v>
      </c>
    </row>
    <row r="10" spans="1:7">
      <c r="A10" s="4" t="s">
        <v>121</v>
      </c>
      <c r="B10" s="6" t="n">
        <v>49560</v>
      </c>
      <c r="C10" s="4" t="s">
        <v>48</v>
      </c>
      <c r="D10" s="6" t="n">
        <v>25496</v>
      </c>
      <c r="E10" s="4" t="s">
        <v>48</v>
      </c>
      <c r="F10" s="5" t="n">
        <v>24064</v>
      </c>
      <c r="G10" s="4" t="s">
        <v>48</v>
      </c>
    </row>
    <row r="11" spans="1:7">
      <c r="A11" s="4" t="s">
        <v>122</v>
      </c>
      <c r="C11" s="4" t="s">
        <v>48</v>
      </c>
      <c r="F11" s="6" t="n">
        <v>-11000</v>
      </c>
    </row>
    <row r="12" spans="1:7">
      <c r="A12" s="4" t="s">
        <v>123</v>
      </c>
      <c r="B12" s="6" t="n">
        <v>199783</v>
      </c>
      <c r="C12" s="4" t="s">
        <v>48</v>
      </c>
      <c r="D12" s="6" t="n">
        <v>199783</v>
      </c>
      <c r="E12" s="4" t="s">
        <v>48</v>
      </c>
      <c r="F12" s="4" t="s">
        <v>48</v>
      </c>
      <c r="G12" s="4" t="s">
        <v>48</v>
      </c>
    </row>
    <row r="13" spans="1:7">
      <c r="A13" s="4" t="s">
        <v>124</v>
      </c>
      <c r="B13" s="6" t="n">
        <v>23594940</v>
      </c>
      <c r="C13" s="5" t="n">
        <v>566265</v>
      </c>
      <c r="D13" s="6" t="n">
        <v>22458219</v>
      </c>
      <c r="E13" s="6" t="n">
        <v>978973</v>
      </c>
      <c r="F13" s="5" t="n">
        <v>-407879</v>
      </c>
      <c r="G13" s="6" t="n">
        <v>-638</v>
      </c>
    </row>
    <row r="14" spans="1:7">
      <c r="A14" s="4" t="s">
        <v>125</v>
      </c>
      <c r="C14" s="6" t="n">
        <v>5662645</v>
      </c>
      <c r="F14" s="6" t="n">
        <v>186448</v>
      </c>
    </row>
    <row r="15" spans="1:7">
      <c r="A15" s="4" t="s">
        <v>103</v>
      </c>
      <c r="B15" s="6" t="n">
        <v>-2321671</v>
      </c>
      <c r="C15" s="4" t="s">
        <v>48</v>
      </c>
      <c r="D15" s="4" t="s">
        <v>48</v>
      </c>
      <c r="E15" s="6" t="n">
        <v>-2321671</v>
      </c>
      <c r="F15" s="4" t="s">
        <v>48</v>
      </c>
      <c r="G15" s="4" t="s">
        <v>48</v>
      </c>
    </row>
    <row r="16" spans="1:7">
      <c r="A16" s="4" t="s">
        <v>107</v>
      </c>
      <c r="B16" s="6" t="n">
        <v>30795</v>
      </c>
      <c r="C16" s="4" t="s">
        <v>48</v>
      </c>
      <c r="D16" s="4" t="s">
        <v>48</v>
      </c>
      <c r="E16" s="4" t="s">
        <v>48</v>
      </c>
      <c r="F16" s="4" t="s">
        <v>48</v>
      </c>
      <c r="G16" s="6" t="n">
        <v>30795</v>
      </c>
    </row>
    <row r="17" spans="1:7">
      <c r="A17" s="4" t="s">
        <v>121</v>
      </c>
      <c r="B17" s="6" t="n">
        <v>96254</v>
      </c>
      <c r="C17" s="4" t="s">
        <v>48</v>
      </c>
      <c r="D17" s="6" t="n">
        <v>-106678</v>
      </c>
      <c r="E17" s="4" t="s">
        <v>48</v>
      </c>
      <c r="F17" s="5" t="n">
        <v>202932</v>
      </c>
      <c r="G17" s="4" t="s">
        <v>48</v>
      </c>
    </row>
    <row r="18" spans="1:7">
      <c r="A18" s="4" t="s">
        <v>122</v>
      </c>
      <c r="C18" s="4" t="s">
        <v>48</v>
      </c>
      <c r="F18" s="6" t="n">
        <v>-92765</v>
      </c>
    </row>
    <row r="19" spans="1:7">
      <c r="A19" s="4" t="s">
        <v>123</v>
      </c>
      <c r="B19" s="6" t="n">
        <v>344016</v>
      </c>
      <c r="C19" s="4" t="s">
        <v>48</v>
      </c>
      <c r="D19" s="6" t="n">
        <v>344016</v>
      </c>
      <c r="E19" s="4" t="s">
        <v>48</v>
      </c>
      <c r="F19" s="4" t="s">
        <v>48</v>
      </c>
      <c r="G19" s="4" t="s">
        <v>48</v>
      </c>
    </row>
    <row r="20" spans="1:7">
      <c r="A20" s="4" t="s">
        <v>126</v>
      </c>
      <c r="B20" s="5" t="n">
        <v>21744334</v>
      </c>
      <c r="C20" s="5" t="n">
        <v>566265</v>
      </c>
      <c r="D20" s="5" t="n">
        <v>22695557</v>
      </c>
      <c r="E20" s="5" t="n">
        <v>-1342698</v>
      </c>
      <c r="F20" s="5" t="n">
        <v>-204947</v>
      </c>
      <c r="G20" s="5" t="n">
        <v>30157</v>
      </c>
    </row>
    <row r="21" spans="1:7">
      <c r="A21" s="4" t="s">
        <v>127</v>
      </c>
      <c r="C21" s="6" t="n">
        <v>5662645</v>
      </c>
      <c r="F21" s="6" t="n">
        <v>936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29"/>
    <col customWidth="1" max="2" min="2" width="80"/>
    <col customWidth="1" max="3" min="3" width="4"/>
  </cols>
  <sheetData>
    <row r="1" spans="1:3">
      <c r="A1" s="1" t="s">
        <v>479</v>
      </c>
      <c r="B1" s="2" t="s">
        <v>401</v>
      </c>
    </row>
    <row r="2" spans="1:3">
      <c r="A2" s="3" t="s">
        <v>471</v>
      </c>
    </row>
    <row r="3" spans="1:3">
      <c r="A3" s="4" t="s">
        <v>480</v>
      </c>
      <c r="B3" s="5" t="n">
        <v>861326</v>
      </c>
    </row>
    <row r="4" spans="1:3">
      <c r="A4" s="4" t="s">
        <v>481</v>
      </c>
      <c r="B4" s="6" t="n">
        <v>1290660</v>
      </c>
    </row>
    <row r="5" spans="1:3">
      <c r="A5" s="4" t="s">
        <v>482</v>
      </c>
      <c r="B5" s="6" t="n">
        <v>802059</v>
      </c>
    </row>
    <row r="6" spans="1:3">
      <c r="A6" s="4" t="s">
        <v>483</v>
      </c>
      <c r="B6" s="6" t="n">
        <v>807187</v>
      </c>
    </row>
    <row r="7" spans="1:3">
      <c r="A7" s="4" t="s">
        <v>484</v>
      </c>
      <c r="B7" s="6" t="n">
        <v>812495</v>
      </c>
    </row>
    <row r="8" spans="1:3">
      <c r="A8" s="4" t="s">
        <v>485</v>
      </c>
      <c r="B8" s="6" t="n">
        <v>4806698</v>
      </c>
    </row>
    <row r="9" spans="1:3">
      <c r="A9" s="4" t="s">
        <v>486</v>
      </c>
      <c r="B9" s="6" t="n">
        <v>9380425</v>
      </c>
    </row>
    <row r="10" spans="1:3">
      <c r="A10" s="4" t="s">
        <v>487</v>
      </c>
      <c r="B10" s="6" t="n">
        <v>-114587</v>
      </c>
    </row>
    <row r="11" spans="1:3">
      <c r="A11" s="4" t="s">
        <v>110</v>
      </c>
      <c r="B11" s="6" t="n">
        <v>9265838</v>
      </c>
    </row>
    <row r="12" spans="1:3">
      <c r="A12" s="4" t="s">
        <v>474</v>
      </c>
    </row>
    <row r="13" spans="1:3">
      <c r="A13" s="3" t="s">
        <v>471</v>
      </c>
    </row>
    <row r="14" spans="1:3">
      <c r="A14" s="4" t="s">
        <v>480</v>
      </c>
      <c r="B14" s="6" t="n">
        <v>68908</v>
      </c>
    </row>
    <row r="15" spans="1:3">
      <c r="A15" s="4" t="s">
        <v>481</v>
      </c>
      <c r="B15" s="6" t="n">
        <v>493696</v>
      </c>
    </row>
    <row r="16" spans="1:3">
      <c r="A16" s="4" t="s">
        <v>482</v>
      </c>
      <c r="B16" s="4" t="s">
        <v>48</v>
      </c>
    </row>
    <row r="17" spans="1:3">
      <c r="A17" s="4" t="s">
        <v>483</v>
      </c>
      <c r="B17" s="4" t="s">
        <v>48</v>
      </c>
    </row>
    <row r="18" spans="1:3">
      <c r="A18" s="4" t="s">
        <v>484</v>
      </c>
      <c r="B18" s="4" t="s">
        <v>48</v>
      </c>
    </row>
    <row r="19" spans="1:3">
      <c r="A19" s="4" t="s">
        <v>485</v>
      </c>
      <c r="B19" s="4" t="s">
        <v>48</v>
      </c>
    </row>
    <row r="20" spans="1:3">
      <c r="A20" s="4" t="s">
        <v>486</v>
      </c>
      <c r="B20" s="6" t="n">
        <v>562604</v>
      </c>
    </row>
    <row r="21" spans="1:3">
      <c r="A21" s="4" t="s">
        <v>475</v>
      </c>
    </row>
    <row r="22" spans="1:3">
      <c r="A22" s="3" t="s">
        <v>471</v>
      </c>
    </row>
    <row r="23" spans="1:3">
      <c r="A23" s="4" t="s">
        <v>480</v>
      </c>
      <c r="B23" s="6" t="n">
        <v>89997</v>
      </c>
    </row>
    <row r="24" spans="1:3">
      <c r="A24" s="4" t="s">
        <v>481</v>
      </c>
      <c r="B24" s="6" t="n">
        <v>94005</v>
      </c>
    </row>
    <row r="25" spans="1:3">
      <c r="A25" s="4" t="s">
        <v>482</v>
      </c>
      <c r="B25" s="6" t="n">
        <v>98538</v>
      </c>
    </row>
    <row r="26" spans="1:3">
      <c r="A26" s="4" t="s">
        <v>483</v>
      </c>
      <c r="B26" s="6" t="n">
        <v>103077</v>
      </c>
    </row>
    <row r="27" spans="1:3">
      <c r="A27" s="4" t="s">
        <v>484</v>
      </c>
      <c r="B27" s="6" t="n">
        <v>107769</v>
      </c>
    </row>
    <row r="28" spans="1:3">
      <c r="A28" s="4" t="s">
        <v>485</v>
      </c>
      <c r="B28" s="6" t="n">
        <v>1740382</v>
      </c>
    </row>
    <row r="29" spans="1:3">
      <c r="A29" s="4" t="s">
        <v>486</v>
      </c>
      <c r="B29" s="6" t="n">
        <v>2233768</v>
      </c>
    </row>
    <row r="30" spans="1:3">
      <c r="A30" s="4" t="s">
        <v>476</v>
      </c>
    </row>
    <row r="31" spans="1:3">
      <c r="A31" s="3" t="s">
        <v>471</v>
      </c>
    </row>
    <row r="32" spans="1:3">
      <c r="A32" s="4" t="s">
        <v>480</v>
      </c>
      <c r="B32" s="6" t="n">
        <v>562857</v>
      </c>
      <c r="C32" s="4" t="s">
        <v>367</v>
      </c>
    </row>
    <row r="33" spans="1:3">
      <c r="A33" s="4" t="s">
        <v>481</v>
      </c>
      <c r="B33" s="6" t="n">
        <v>562857</v>
      </c>
      <c r="C33" s="4" t="s">
        <v>367</v>
      </c>
    </row>
    <row r="34" spans="1:3">
      <c r="A34" s="4" t="s">
        <v>482</v>
      </c>
      <c r="B34" s="6" t="n">
        <v>562857</v>
      </c>
      <c r="C34" s="4" t="s">
        <v>367</v>
      </c>
    </row>
    <row r="35" spans="1:3">
      <c r="A35" s="4" t="s">
        <v>483</v>
      </c>
      <c r="B35" s="6" t="n">
        <v>562857</v>
      </c>
      <c r="C35" s="4" t="s">
        <v>367</v>
      </c>
    </row>
    <row r="36" spans="1:3">
      <c r="A36" s="4" t="s">
        <v>484</v>
      </c>
      <c r="B36" s="6" t="n">
        <v>562857</v>
      </c>
      <c r="C36" s="4" t="s">
        <v>367</v>
      </c>
    </row>
    <row r="37" spans="1:3">
      <c r="A37" s="4" t="s">
        <v>485</v>
      </c>
      <c r="B37" s="6" t="n">
        <v>985001</v>
      </c>
      <c r="C37" s="4" t="s">
        <v>367</v>
      </c>
    </row>
    <row r="38" spans="1:3">
      <c r="A38" s="4" t="s">
        <v>486</v>
      </c>
      <c r="B38" s="6" t="n">
        <v>3799286</v>
      </c>
      <c r="C38" s="4" t="s">
        <v>367</v>
      </c>
    </row>
    <row r="39" spans="1:3">
      <c r="A39" s="4" t="s">
        <v>477</v>
      </c>
    </row>
    <row r="40" spans="1:3">
      <c r="A40" s="3" t="s">
        <v>471</v>
      </c>
    </row>
    <row r="41" spans="1:3">
      <c r="A41" s="4" t="s">
        <v>480</v>
      </c>
      <c r="B41" s="6" t="n">
        <v>128000</v>
      </c>
      <c r="C41" s="4" t="s">
        <v>367</v>
      </c>
    </row>
    <row r="42" spans="1:3">
      <c r="A42" s="4" t="s">
        <v>481</v>
      </c>
      <c r="B42" s="6" t="n">
        <v>128000</v>
      </c>
      <c r="C42" s="4" t="s">
        <v>367</v>
      </c>
    </row>
    <row r="43" spans="1:3">
      <c r="A43" s="4" t="s">
        <v>482</v>
      </c>
      <c r="B43" s="6" t="n">
        <v>128000</v>
      </c>
      <c r="C43" s="4" t="s">
        <v>367</v>
      </c>
    </row>
    <row r="44" spans="1:3">
      <c r="A44" s="4" t="s">
        <v>483</v>
      </c>
      <c r="B44" s="6" t="n">
        <v>128000</v>
      </c>
      <c r="C44" s="4" t="s">
        <v>367</v>
      </c>
    </row>
    <row r="45" spans="1:3">
      <c r="A45" s="4" t="s">
        <v>484</v>
      </c>
      <c r="B45" s="6" t="n">
        <v>128000</v>
      </c>
      <c r="C45" s="4" t="s">
        <v>367</v>
      </c>
    </row>
    <row r="46" spans="1:3">
      <c r="A46" s="4" t="s">
        <v>485</v>
      </c>
      <c r="B46" s="6" t="n">
        <v>1824000</v>
      </c>
      <c r="C46" s="4" t="s">
        <v>367</v>
      </c>
    </row>
    <row r="47" spans="1:3">
      <c r="A47" s="4" t="s">
        <v>486</v>
      </c>
      <c r="B47" s="6" t="n">
        <v>2464000</v>
      </c>
      <c r="C47" s="4" t="s">
        <v>367</v>
      </c>
    </row>
    <row r="48" spans="1:3">
      <c r="A48" s="4" t="s">
        <v>478</v>
      </c>
    </row>
    <row r="49" spans="1:3">
      <c r="A49" s="3" t="s">
        <v>471</v>
      </c>
    </row>
    <row r="50" spans="1:3">
      <c r="A50" s="4" t="s">
        <v>480</v>
      </c>
      <c r="B50" s="6" t="n">
        <v>11564</v>
      </c>
      <c r="C50" s="4" t="s">
        <v>397</v>
      </c>
    </row>
    <row r="51" spans="1:3">
      <c r="A51" s="4" t="s">
        <v>481</v>
      </c>
      <c r="B51" s="6" t="n">
        <v>12102</v>
      </c>
      <c r="C51" s="4" t="s">
        <v>397</v>
      </c>
    </row>
    <row r="52" spans="1:3">
      <c r="A52" s="4" t="s">
        <v>482</v>
      </c>
      <c r="B52" s="6" t="n">
        <v>12664</v>
      </c>
      <c r="C52" s="4" t="s">
        <v>397</v>
      </c>
    </row>
    <row r="53" spans="1:3">
      <c r="A53" s="4" t="s">
        <v>483</v>
      </c>
      <c r="B53" s="6" t="n">
        <v>13253</v>
      </c>
      <c r="C53" s="4" t="s">
        <v>397</v>
      </c>
    </row>
    <row r="54" spans="1:3">
      <c r="A54" s="4" t="s">
        <v>484</v>
      </c>
      <c r="B54" s="6" t="n">
        <v>13869</v>
      </c>
      <c r="C54" s="4" t="s">
        <v>397</v>
      </c>
    </row>
    <row r="55" spans="1:3">
      <c r="A55" s="4" t="s">
        <v>485</v>
      </c>
      <c r="B55" s="6" t="n">
        <v>257315</v>
      </c>
      <c r="C55" s="4" t="s">
        <v>397</v>
      </c>
    </row>
    <row r="56" spans="1:3">
      <c r="A56" s="4" t="s">
        <v>486</v>
      </c>
      <c r="B56" s="5" t="n">
        <v>320767</v>
      </c>
      <c r="C56" s="4" t="s">
        <v>397</v>
      </c>
    </row>
    <row r="57" spans="1:3"/>
    <row r="58" spans="1:3">
      <c r="A58" s="4" t="s">
        <v>367</v>
      </c>
      <c r="B58" s="4" t="s">
        <v>488</v>
      </c>
    </row>
    <row r="59" spans="1:3">
      <c r="A59" s="4" t="s">
        <v>397</v>
      </c>
      <c r="B59" s="4" t="s">
        <v>489</v>
      </c>
    </row>
  </sheetData>
  <mergeCells count="4">
    <mergeCell ref="B1:C1"/>
    <mergeCell ref="A57:C57"/>
    <mergeCell ref="B58:C58"/>
    <mergeCell ref="B59:C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63"/>
    <col customWidth="1" max="2" min="2" width="80"/>
    <col customWidth="1" max="3" min="3" width="37"/>
    <col customWidth="1" max="4" min="4" width="38"/>
    <col customWidth="1" max="5" min="5" width="80"/>
    <col customWidth="1" max="6" min="6" width="80"/>
    <col customWidth="1" max="7" min="7" width="21"/>
  </cols>
  <sheetData>
    <row r="1" spans="1:7">
      <c r="A1" s="1" t="s">
        <v>490</v>
      </c>
      <c r="B1" s="2" t="s">
        <v>370</v>
      </c>
      <c r="F1" s="2" t="s">
        <v>1</v>
      </c>
    </row>
    <row r="2" spans="1:7">
      <c r="B2" s="2" t="s">
        <v>491</v>
      </c>
      <c r="C2" s="2" t="s">
        <v>492</v>
      </c>
      <c r="D2" s="2" t="s">
        <v>493</v>
      </c>
      <c r="E2" s="2" t="s">
        <v>494</v>
      </c>
      <c r="F2" s="2" t="s">
        <v>495</v>
      </c>
      <c r="G2" s="2" t="s">
        <v>129</v>
      </c>
    </row>
    <row r="3" spans="1:7">
      <c r="A3" s="3" t="s">
        <v>496</v>
      </c>
    </row>
    <row r="4" spans="1:7">
      <c r="A4" s="4" t="s">
        <v>497</v>
      </c>
      <c r="F4" s="6" t="n">
        <v>5</v>
      </c>
    </row>
    <row r="5" spans="1:7">
      <c r="A5" s="4" t="s">
        <v>498</v>
      </c>
      <c r="F5" s="5" t="n">
        <v>1971</v>
      </c>
      <c r="G5" s="5" t="n">
        <v>66101</v>
      </c>
    </row>
    <row r="6" spans="1:7">
      <c r="A6" s="4" t="s">
        <v>499</v>
      </c>
      <c r="F6" s="5" t="n">
        <v>2000000</v>
      </c>
    </row>
    <row r="7" spans="1:7">
      <c r="A7" s="4" t="s">
        <v>500</v>
      </c>
    </row>
    <row r="8" spans="1:7">
      <c r="A8" s="3" t="s">
        <v>496</v>
      </c>
    </row>
    <row r="9" spans="1:7">
      <c r="A9" s="4" t="s">
        <v>497</v>
      </c>
      <c r="B9" s="6" t="n">
        <v>2</v>
      </c>
      <c r="C9" s="6" t="n">
        <v>2</v>
      </c>
    </row>
    <row r="10" spans="1:7">
      <c r="A10" s="4" t="s">
        <v>501</v>
      </c>
      <c r="B10" s="5" t="n">
        <v>6500000</v>
      </c>
      <c r="C10" s="5" t="n">
        <v>4500000</v>
      </c>
    </row>
    <row r="11" spans="1:7">
      <c r="A11" s="4" t="s">
        <v>502</v>
      </c>
      <c r="F11" s="4" t="s">
        <v>503</v>
      </c>
    </row>
    <row r="12" spans="1:7">
      <c r="A12" s="4" t="s">
        <v>504</v>
      </c>
      <c r="F12" s="4" t="s">
        <v>505</v>
      </c>
    </row>
    <row r="13" spans="1:7">
      <c r="A13" s="4" t="s">
        <v>498</v>
      </c>
      <c r="B13" s="6" t="n">
        <v>68072</v>
      </c>
      <c r="C13" s="5" t="n">
        <v>46734</v>
      </c>
      <c r="D13" s="5" t="n">
        <v>34125</v>
      </c>
      <c r="E13" s="5" t="n">
        <v>26489</v>
      </c>
    </row>
    <row r="14" spans="1:7">
      <c r="A14" s="4" t="s">
        <v>506</v>
      </c>
      <c r="F14" s="5" t="n">
        <v>500000</v>
      </c>
    </row>
    <row r="15" spans="1:7">
      <c r="A15" s="4" t="s">
        <v>507</v>
      </c>
    </row>
    <row r="16" spans="1:7">
      <c r="A16" s="3" t="s">
        <v>496</v>
      </c>
    </row>
    <row r="17" spans="1:7">
      <c r="A17" s="4" t="s">
        <v>502</v>
      </c>
      <c r="F17" s="4" t="s">
        <v>508</v>
      </c>
    </row>
    <row r="18" spans="1:7">
      <c r="A18" s="4" t="s">
        <v>504</v>
      </c>
      <c r="F18" s="4" t="s">
        <v>509</v>
      </c>
    </row>
    <row r="19" spans="1:7">
      <c r="A19" s="4" t="s">
        <v>510</v>
      </c>
    </row>
    <row r="20" spans="1:7">
      <c r="A20" s="3" t="s">
        <v>496</v>
      </c>
    </row>
    <row r="21" spans="1:7">
      <c r="A21" s="4" t="s">
        <v>502</v>
      </c>
      <c r="F21" s="4" t="s">
        <v>511</v>
      </c>
    </row>
    <row r="22" spans="1:7">
      <c r="A22" s="4" t="s">
        <v>512</v>
      </c>
      <c r="F22" s="5" t="n">
        <v>2796372</v>
      </c>
    </row>
    <row r="23" spans="1:7">
      <c r="A23" s="4" t="s">
        <v>513</v>
      </c>
    </row>
    <row r="24" spans="1:7">
      <c r="A24" s="3" t="s">
        <v>496</v>
      </c>
    </row>
    <row r="25" spans="1:7">
      <c r="A25" s="4" t="s">
        <v>504</v>
      </c>
      <c r="F25" s="4" t="s">
        <v>514</v>
      </c>
    </row>
    <row r="26" spans="1:7">
      <c r="A26" s="4" t="s">
        <v>512</v>
      </c>
      <c r="F26" s="5" t="n">
        <v>1000000</v>
      </c>
    </row>
    <row r="27" spans="1:7">
      <c r="A27" s="4" t="s">
        <v>515</v>
      </c>
    </row>
    <row r="28" spans="1:7">
      <c r="A28" s="3" t="s">
        <v>496</v>
      </c>
    </row>
    <row r="29" spans="1:7">
      <c r="A29" s="4" t="s">
        <v>504</v>
      </c>
      <c r="F29" s="4" t="s">
        <v>516</v>
      </c>
    </row>
    <row r="30" spans="1:7">
      <c r="A30" s="4" t="s">
        <v>512</v>
      </c>
      <c r="F30" s="5" t="n">
        <v>2500000</v>
      </c>
    </row>
    <row r="31" spans="1:7">
      <c r="A31" s="4" t="s">
        <v>517</v>
      </c>
    </row>
    <row r="32" spans="1:7">
      <c r="A32" s="3" t="s">
        <v>496</v>
      </c>
    </row>
    <row r="33" spans="1:7">
      <c r="A33" s="4" t="s">
        <v>518</v>
      </c>
      <c r="E33" s="4" t="s">
        <v>519</v>
      </c>
    </row>
    <row r="34" spans="1:7">
      <c r="A34" s="4" t="s">
        <v>520</v>
      </c>
      <c r="E34" s="5" t="n">
        <v>1000000</v>
      </c>
    </row>
    <row r="35" spans="1:7">
      <c r="A35" s="4" t="s">
        <v>521</v>
      </c>
      <c r="E35" s="4" t="s">
        <v>413</v>
      </c>
    </row>
    <row r="36" spans="1:7">
      <c r="A36" s="4" t="s">
        <v>522</v>
      </c>
      <c r="E36" s="4" t="s">
        <v>523</v>
      </c>
    </row>
    <row r="37" spans="1:7">
      <c r="A37" s="4" t="s">
        <v>524</v>
      </c>
      <c r="E37" s="5" t="n">
        <v>451885</v>
      </c>
    </row>
    <row r="38" spans="1:7">
      <c r="A38" s="4" t="s">
        <v>525</v>
      </c>
      <c r="E38" s="4" t="s">
        <v>526</v>
      </c>
    </row>
    <row r="39" spans="1:7">
      <c r="A39" s="4" t="s">
        <v>527</v>
      </c>
      <c r="F39" s="6" t="n">
        <v>562604</v>
      </c>
    </row>
    <row r="40" spans="1:7">
      <c r="A40" s="4" t="s">
        <v>528</v>
      </c>
    </row>
    <row r="41" spans="1:7">
      <c r="A41" s="3" t="s">
        <v>496</v>
      </c>
    </row>
    <row r="42" spans="1:7">
      <c r="A42" s="4" t="s">
        <v>520</v>
      </c>
      <c r="D42" s="5" t="n">
        <v>2500000</v>
      </c>
    </row>
    <row r="43" spans="1:7">
      <c r="A43" s="4" t="s">
        <v>521</v>
      </c>
      <c r="D43" s="4" t="s">
        <v>413</v>
      </c>
    </row>
    <row r="44" spans="1:7">
      <c r="A44" s="4" t="s">
        <v>522</v>
      </c>
      <c r="D44" s="4" t="s">
        <v>529</v>
      </c>
    </row>
    <row r="45" spans="1:7">
      <c r="A45" s="4" t="s">
        <v>524</v>
      </c>
      <c r="D45" s="5" t="n">
        <v>1550000</v>
      </c>
    </row>
    <row r="46" spans="1:7">
      <c r="A46" s="4" t="s">
        <v>525</v>
      </c>
      <c r="D46" s="4" t="s">
        <v>530</v>
      </c>
    </row>
    <row r="47" spans="1:7">
      <c r="A47" s="4" t="s">
        <v>527</v>
      </c>
      <c r="F47" s="5" t="n">
        <v>2233768</v>
      </c>
    </row>
    <row r="48" spans="1:7">
      <c r="A48" s="4" t="s">
        <v>531</v>
      </c>
    </row>
    <row r="49" spans="1:7">
      <c r="A49" s="3" t="s">
        <v>496</v>
      </c>
    </row>
    <row r="50" spans="1:7">
      <c r="A50" s="4" t="s">
        <v>518</v>
      </c>
      <c r="F50" s="4" t="s">
        <v>519</v>
      </c>
    </row>
    <row r="51" spans="1:7">
      <c r="A51" s="4" t="s">
        <v>520</v>
      </c>
      <c r="F51" s="5" t="n">
        <v>3799286</v>
      </c>
    </row>
    <row r="52" spans="1:7">
      <c r="A52" s="4" t="s">
        <v>522</v>
      </c>
      <c r="F52" s="4" t="s">
        <v>532</v>
      </c>
    </row>
    <row r="53" spans="1:7">
      <c r="A53" s="4" t="s">
        <v>527</v>
      </c>
      <c r="F53" s="5" t="n">
        <v>3940000</v>
      </c>
    </row>
    <row r="54" spans="1:7">
      <c r="A54" s="4" t="s">
        <v>502</v>
      </c>
      <c r="F54" s="4" t="s">
        <v>533</v>
      </c>
    </row>
    <row r="55" spans="1:7">
      <c r="A55" s="4" t="s">
        <v>534</v>
      </c>
      <c r="F55" s="4" t="s">
        <v>532</v>
      </c>
    </row>
    <row r="56" spans="1:7">
      <c r="A56" s="4" t="s">
        <v>535</v>
      </c>
    </row>
    <row r="57" spans="1:7">
      <c r="A57" s="3" t="s">
        <v>496</v>
      </c>
    </row>
    <row r="58" spans="1:7">
      <c r="A58" s="4" t="s">
        <v>536</v>
      </c>
      <c r="F58" s="4" t="s">
        <v>537</v>
      </c>
    </row>
    <row r="59" spans="1:7">
      <c r="A59" s="4" t="s">
        <v>520</v>
      </c>
      <c r="F59" s="5" t="n">
        <v>2560000</v>
      </c>
    </row>
    <row r="60" spans="1:7">
      <c r="A60" s="4" t="s">
        <v>521</v>
      </c>
      <c r="F60" s="4" t="s">
        <v>413</v>
      </c>
    </row>
    <row r="61" spans="1:7">
      <c r="A61" s="4" t="s">
        <v>522</v>
      </c>
      <c r="F61" s="4" t="s">
        <v>529</v>
      </c>
    </row>
    <row r="62" spans="1:7">
      <c r="A62" s="4" t="s">
        <v>524</v>
      </c>
      <c r="F62" s="5" t="n">
        <v>1408000</v>
      </c>
    </row>
    <row r="63" spans="1:7">
      <c r="A63" s="4" t="s">
        <v>525</v>
      </c>
      <c r="F63" s="4" t="s">
        <v>538</v>
      </c>
    </row>
    <row r="64" spans="1:7">
      <c r="A64" s="4" t="s">
        <v>527</v>
      </c>
      <c r="F64" s="5" t="n">
        <v>2464000</v>
      </c>
    </row>
    <row r="65" spans="1:7">
      <c r="A65" s="4" t="s">
        <v>502</v>
      </c>
      <c r="F65" s="4" t="s">
        <v>539</v>
      </c>
    </row>
    <row r="66" spans="1:7">
      <c r="A66" s="4" t="s">
        <v>540</v>
      </c>
    </row>
    <row r="67" spans="1:7">
      <c r="A67" s="3" t="s">
        <v>496</v>
      </c>
    </row>
    <row r="68" spans="1:7">
      <c r="A68" s="4" t="s">
        <v>520</v>
      </c>
      <c r="B68" s="5" t="n">
        <v>340000</v>
      </c>
    </row>
    <row r="69" spans="1:7">
      <c r="A69" s="4" t="s">
        <v>521</v>
      </c>
      <c r="B69" s="4" t="s">
        <v>413</v>
      </c>
    </row>
    <row r="70" spans="1:7">
      <c r="A70" s="4" t="s">
        <v>522</v>
      </c>
      <c r="B70" s="4" t="s">
        <v>529</v>
      </c>
    </row>
    <row r="71" spans="1:7">
      <c r="A71" s="4" t="s">
        <v>524</v>
      </c>
      <c r="B71" s="5" t="n">
        <v>208000</v>
      </c>
    </row>
    <row r="72" spans="1:7">
      <c r="A72" s="4" t="s">
        <v>525</v>
      </c>
      <c r="B72" s="4" t="s">
        <v>538</v>
      </c>
    </row>
    <row r="73" spans="1:7">
      <c r="A73" s="4" t="s">
        <v>527</v>
      </c>
      <c r="F73" s="5" t="n">
        <v>320767</v>
      </c>
    </row>
    <row r="74" spans="1:7">
      <c r="A74" s="4" t="s">
        <v>502</v>
      </c>
      <c r="B74" s="4" t="s">
        <v>541</v>
      </c>
    </row>
    <row r="75" spans="1:7">
      <c r="A75" s="4" t="s">
        <v>542</v>
      </c>
      <c r="B75" s="6" t="n">
        <v>4114</v>
      </c>
    </row>
    <row r="76" spans="1:7">
      <c r="A76" s="4" t="s">
        <v>543</v>
      </c>
    </row>
    <row r="77" spans="1:7">
      <c r="A77" s="3" t="s">
        <v>496</v>
      </c>
    </row>
    <row r="78" spans="1:7">
      <c r="A78" s="4" t="s">
        <v>501</v>
      </c>
      <c r="E78" s="5" t="n">
        <v>500000</v>
      </c>
    </row>
    <row r="79" spans="1:7">
      <c r="A79" s="4" t="s">
        <v>502</v>
      </c>
      <c r="E79" s="4" t="s">
        <v>544</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545</v>
      </c>
      <c r="C1" s="2" t="s">
        <v>1</v>
      </c>
    </row>
    <row r="2" spans="1:4">
      <c r="C2" s="2" t="s">
        <v>2</v>
      </c>
      <c r="D2" s="2" t="s">
        <v>39</v>
      </c>
    </row>
    <row r="3" spans="1:4">
      <c r="A3" s="3" t="s">
        <v>546</v>
      </c>
    </row>
    <row r="4" spans="1:4">
      <c r="A4" s="4" t="s">
        <v>547</v>
      </c>
      <c r="C4" s="7" t="n">
        <v>4.58</v>
      </c>
      <c r="D4" s="7" t="n">
        <v>3.89</v>
      </c>
    </row>
    <row r="5" spans="1:4">
      <c r="A5" s="4" t="s">
        <v>548</v>
      </c>
      <c r="C5" s="8" t="n">
        <v>7.38</v>
      </c>
      <c r="D5" s="8" t="n">
        <v>5.92</v>
      </c>
    </row>
    <row r="6" spans="1:4">
      <c r="A6" s="4" t="s">
        <v>549</v>
      </c>
      <c r="C6" s="8" t="n">
        <v>6.63</v>
      </c>
      <c r="D6" s="8" t="n">
        <v>5.68</v>
      </c>
    </row>
    <row r="7" spans="1:4">
      <c r="A7" s="4" t="s">
        <v>550</v>
      </c>
      <c r="C7" s="8" t="n">
        <v>1.89</v>
      </c>
      <c r="D7" s="8" t="n">
        <v>3.47</v>
      </c>
    </row>
    <row r="8" spans="1:4">
      <c r="A8" s="4" t="s">
        <v>551</v>
      </c>
      <c r="C8" s="8" t="n">
        <v>6.37</v>
      </c>
      <c r="D8" s="7" t="n">
        <v>4.58</v>
      </c>
    </row>
    <row r="9" spans="1:4">
      <c r="A9" s="4" t="s">
        <v>552</v>
      </c>
      <c r="C9" s="9" t="n">
        <v>4.9</v>
      </c>
    </row>
    <row r="10" spans="1:4">
      <c r="A10" s="4" t="s">
        <v>553</v>
      </c>
      <c r="C10" s="7" t="n">
        <v>6.37</v>
      </c>
    </row>
    <row r="11" spans="1:4">
      <c r="A11" s="4" t="s">
        <v>554</v>
      </c>
      <c r="B11" s="4" t="s">
        <v>367</v>
      </c>
      <c r="C11" s="5" t="n">
        <v>1513980</v>
      </c>
      <c r="D11" s="5" t="n">
        <v>516990</v>
      </c>
    </row>
    <row r="12" spans="1:4">
      <c r="A12" s="4" t="s">
        <v>555</v>
      </c>
      <c r="B12" s="4" t="s">
        <v>367</v>
      </c>
      <c r="C12" s="6" t="n">
        <v>266020</v>
      </c>
      <c r="D12" s="5" t="n">
        <v>1513980</v>
      </c>
    </row>
    <row r="13" spans="1:4">
      <c r="A13" s="4" t="s">
        <v>556</v>
      </c>
      <c r="B13" s="4" t="s">
        <v>367</v>
      </c>
      <c r="C13" s="6" t="n">
        <v>129110</v>
      </c>
    </row>
    <row r="14" spans="1:4">
      <c r="A14" s="4" t="s">
        <v>557</v>
      </c>
      <c r="B14" s="4" t="s">
        <v>367</v>
      </c>
      <c r="C14" s="5" t="n">
        <v>266020</v>
      </c>
    </row>
    <row r="15" spans="1:4">
      <c r="A15" s="4" t="s">
        <v>558</v>
      </c>
    </row>
    <row r="16" spans="1:4">
      <c r="A16" s="3" t="s">
        <v>546</v>
      </c>
    </row>
    <row r="17" spans="1:4">
      <c r="A17" s="4" t="s">
        <v>559</v>
      </c>
      <c r="C17" s="6" t="n">
        <v>117500</v>
      </c>
      <c r="D17" s="6" t="n">
        <v>126500</v>
      </c>
    </row>
    <row r="18" spans="1:4">
      <c r="A18" s="4" t="s">
        <v>560</v>
      </c>
      <c r="C18" s="4" t="s">
        <v>48</v>
      </c>
      <c r="D18" s="4" t="s">
        <v>48</v>
      </c>
    </row>
    <row r="19" spans="1:4">
      <c r="A19" s="4" t="s">
        <v>561</v>
      </c>
      <c r="C19" s="4" t="s">
        <v>48</v>
      </c>
      <c r="D19" s="6" t="n">
        <v>-5000</v>
      </c>
    </row>
    <row r="20" spans="1:4">
      <c r="A20" s="4" t="s">
        <v>562</v>
      </c>
      <c r="C20" s="6" t="n">
        <v>-105000</v>
      </c>
      <c r="D20" s="6" t="n">
        <v>-4000</v>
      </c>
    </row>
    <row r="21" spans="1:4">
      <c r="A21" s="4" t="s">
        <v>563</v>
      </c>
      <c r="C21" s="6" t="n">
        <v>12500</v>
      </c>
      <c r="D21" s="6" t="n">
        <v>117500</v>
      </c>
    </row>
    <row r="22" spans="1:4">
      <c r="A22" s="4" t="s">
        <v>564</v>
      </c>
      <c r="C22" s="6" t="n">
        <v>12500</v>
      </c>
    </row>
    <row r="23" spans="1:4">
      <c r="A23" s="4" t="s">
        <v>565</v>
      </c>
      <c r="C23" s="6" t="n">
        <v>12500</v>
      </c>
    </row>
    <row r="24" spans="1:4">
      <c r="A24" s="4" t="s">
        <v>566</v>
      </c>
      <c r="C24" s="4" t="s">
        <v>48</v>
      </c>
    </row>
    <row r="25" spans="1:4">
      <c r="A25" s="4" t="s">
        <v>567</v>
      </c>
    </row>
    <row r="26" spans="1:4">
      <c r="A26" s="3" t="s">
        <v>546</v>
      </c>
    </row>
    <row r="27" spans="1:4">
      <c r="A27" s="4" t="s">
        <v>559</v>
      </c>
      <c r="C27" s="6" t="n">
        <v>242500</v>
      </c>
      <c r="D27" s="6" t="n">
        <v>124500</v>
      </c>
    </row>
    <row r="28" spans="1:4">
      <c r="A28" s="4" t="s">
        <v>560</v>
      </c>
      <c r="C28" s="6" t="n">
        <v>48500</v>
      </c>
      <c r="D28" s="6" t="n">
        <v>141000</v>
      </c>
    </row>
    <row r="29" spans="1:4">
      <c r="A29" s="4" t="s">
        <v>561</v>
      </c>
      <c r="C29" s="6" t="n">
        <v>-19000</v>
      </c>
      <c r="D29" s="6" t="n">
        <v>-16000</v>
      </c>
    </row>
    <row r="30" spans="1:4">
      <c r="A30" s="4" t="s">
        <v>562</v>
      </c>
      <c r="C30" s="6" t="n">
        <v>-2000</v>
      </c>
      <c r="D30" s="6" t="n">
        <v>-7000</v>
      </c>
    </row>
    <row r="31" spans="1:4">
      <c r="A31" s="4" t="s">
        <v>563</v>
      </c>
      <c r="C31" s="6" t="n">
        <v>270000</v>
      </c>
      <c r="D31" s="6" t="n">
        <v>242500</v>
      </c>
    </row>
    <row r="32" spans="1:4">
      <c r="A32" s="4" t="s">
        <v>564</v>
      </c>
      <c r="C32" s="6" t="n">
        <v>47500</v>
      </c>
    </row>
    <row r="33" spans="1:4">
      <c r="A33" s="4" t="s">
        <v>565</v>
      </c>
      <c r="C33" s="6" t="n">
        <v>270000</v>
      </c>
    </row>
    <row r="34" spans="1:4">
      <c r="A34" s="4" t="s">
        <v>566</v>
      </c>
      <c r="C34" s="6" t="n">
        <v>1000</v>
      </c>
    </row>
    <row r="35" spans="1:4">
      <c r="A35" s="4" t="s">
        <v>568</v>
      </c>
    </row>
    <row r="36" spans="1:4">
      <c r="A36" s="3" t="s">
        <v>546</v>
      </c>
    </row>
    <row r="37" spans="1:4">
      <c r="A37" s="4" t="s">
        <v>559</v>
      </c>
      <c r="C37" s="4" t="s">
        <v>48</v>
      </c>
      <c r="D37" s="4" t="s">
        <v>48</v>
      </c>
    </row>
    <row r="38" spans="1:4">
      <c r="A38" s="4" t="s">
        <v>560</v>
      </c>
      <c r="C38" s="6" t="n">
        <v>122500</v>
      </c>
      <c r="D38" s="4" t="s">
        <v>48</v>
      </c>
    </row>
    <row r="39" spans="1:4">
      <c r="A39" s="4" t="s">
        <v>561</v>
      </c>
      <c r="C39" s="6" t="n">
        <v>-11000</v>
      </c>
      <c r="D39" s="4" t="s">
        <v>48</v>
      </c>
    </row>
    <row r="40" spans="1:4">
      <c r="A40" s="4" t="s">
        <v>562</v>
      </c>
      <c r="C40" s="4" t="s">
        <v>48</v>
      </c>
      <c r="D40" s="4" t="s">
        <v>48</v>
      </c>
    </row>
    <row r="41" spans="1:4">
      <c r="A41" s="4" t="s">
        <v>563</v>
      </c>
      <c r="C41" s="6" t="n">
        <v>111500</v>
      </c>
      <c r="D41" s="4" t="s">
        <v>48</v>
      </c>
    </row>
    <row r="42" spans="1:4">
      <c r="A42" s="4" t="s">
        <v>564</v>
      </c>
      <c r="C42" s="4" t="s">
        <v>48</v>
      </c>
    </row>
    <row r="43" spans="1:4">
      <c r="A43" s="4" t="s">
        <v>565</v>
      </c>
      <c r="C43" s="6" t="n">
        <v>111500</v>
      </c>
    </row>
    <row r="44" spans="1:4">
      <c r="A44" s="4" t="s">
        <v>566</v>
      </c>
      <c r="C44" s="6" t="n">
        <v>188500</v>
      </c>
    </row>
    <row r="45" spans="1:4"/>
    <row r="46" spans="1:4">
      <c r="A46" s="4" t="s">
        <v>367</v>
      </c>
      <c r="B46" s="4" t="s">
        <v>569</v>
      </c>
    </row>
  </sheetData>
  <mergeCells count="4">
    <mergeCell ref="A1:B2"/>
    <mergeCell ref="C1:D1"/>
    <mergeCell ref="A45:C45"/>
    <mergeCell ref="B46:C4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46</v>
      </c>
    </row>
    <row r="4" spans="1:2">
      <c r="A4" s="4" t="s">
        <v>572</v>
      </c>
      <c r="B4" s="6" t="n">
        <v>205000</v>
      </c>
    </row>
    <row r="5" spans="1:2">
      <c r="A5" s="4" t="s">
        <v>573</v>
      </c>
      <c r="B5" s="6" t="n">
        <v>334000</v>
      </c>
    </row>
    <row r="6" spans="1:2">
      <c r="A6" s="4" t="s">
        <v>574</v>
      </c>
      <c r="B6" s="6" t="n">
        <v>171000</v>
      </c>
    </row>
    <row r="7" spans="1:2">
      <c r="A7" s="4" t="s">
        <v>575</v>
      </c>
      <c r="B7" s="6" t="n">
        <v>12000</v>
      </c>
    </row>
    <row r="8" spans="1:2">
      <c r="A8" s="4" t="s">
        <v>576</v>
      </c>
      <c r="B8" s="6" t="n">
        <v>30000</v>
      </c>
    </row>
    <row r="9" spans="1:2">
      <c r="A9" s="4" t="s">
        <v>577</v>
      </c>
      <c r="B9" s="7" t="n">
        <v>3.49</v>
      </c>
    </row>
    <row r="10" spans="1:2">
      <c r="A10" s="4" t="s">
        <v>578</v>
      </c>
      <c r="B10" s="8" t="n">
        <v>3.63</v>
      </c>
    </row>
    <row r="11" spans="1:2">
      <c r="A11" s="4" t="s">
        <v>579</v>
      </c>
      <c r="B11" s="8" t="n">
        <v>3.83</v>
      </c>
    </row>
    <row r="12" spans="1:2">
      <c r="A12" s="4" t="s">
        <v>580</v>
      </c>
      <c r="B12" s="8" t="n">
        <v>3.55</v>
      </c>
    </row>
    <row r="13" spans="1:2">
      <c r="A13" s="4" t="s">
        <v>581</v>
      </c>
      <c r="B13" s="8" t="n">
        <v>3.78</v>
      </c>
    </row>
    <row r="14" spans="1:2">
      <c r="A14" s="4" t="s">
        <v>582</v>
      </c>
      <c r="B14" s="8" t="n">
        <v>6.07</v>
      </c>
    </row>
    <row r="15" spans="1:2">
      <c r="A15" s="4" t="s">
        <v>583</v>
      </c>
      <c r="B15" s="8" t="n">
        <v>6.64</v>
      </c>
    </row>
    <row r="16" spans="1:2">
      <c r="A16" s="4" t="s">
        <v>584</v>
      </c>
      <c r="B16" s="8" t="n">
        <v>7.38</v>
      </c>
    </row>
    <row r="17" spans="1:2">
      <c r="A17" s="4" t="s">
        <v>585</v>
      </c>
      <c r="B17" s="8" t="n">
        <v>7.52</v>
      </c>
    </row>
    <row r="18" spans="1:2">
      <c r="A18" s="4" t="s">
        <v>586</v>
      </c>
      <c r="B18" s="7" t="n">
        <v>6.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25"/>
    <col customWidth="1" max="3" min="3" width="17"/>
  </cols>
  <sheetData>
    <row r="1" spans="1:3">
      <c r="A1" s="1" t="s">
        <v>587</v>
      </c>
      <c r="B1" s="2" t="s">
        <v>1</v>
      </c>
    </row>
    <row r="2" spans="1:3">
      <c r="B2" s="2" t="s">
        <v>2</v>
      </c>
      <c r="C2" s="2" t="s">
        <v>39</v>
      </c>
    </row>
    <row r="3" spans="1:3">
      <c r="A3" s="3" t="s">
        <v>217</v>
      </c>
    </row>
    <row r="4" spans="1:3">
      <c r="A4" s="4" t="s">
        <v>588</v>
      </c>
      <c r="B4" s="4" t="s">
        <v>589</v>
      </c>
      <c r="C4" s="4" t="s">
        <v>590</v>
      </c>
    </row>
    <row r="5" spans="1:3">
      <c r="A5" s="4" t="s">
        <v>591</v>
      </c>
      <c r="B5" s="4" t="s">
        <v>592</v>
      </c>
      <c r="C5" s="4" t="s">
        <v>592</v>
      </c>
    </row>
    <row r="6" spans="1:3">
      <c r="A6" s="4" t="s">
        <v>593</v>
      </c>
      <c r="B6" s="4" t="s">
        <v>594</v>
      </c>
      <c r="C6" s="4" t="s">
        <v>595</v>
      </c>
    </row>
    <row r="7" spans="1:3">
      <c r="A7" s="4" t="s">
        <v>596</v>
      </c>
      <c r="B7" s="4" t="s">
        <v>597</v>
      </c>
      <c r="C7" s="4" t="s">
        <v>5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37"/>
    <col customWidth="1" max="6" min="6" width="46"/>
    <col customWidth="1" max="7" min="7" width="20"/>
    <col customWidth="1" max="8" min="8" width="37"/>
    <col customWidth="1" max="9" min="9" width="21"/>
    <col customWidth="1" max="10" min="10" width="80"/>
    <col customWidth="1" max="11" min="11" width="80"/>
    <col customWidth="1" max="12" min="12" width="80"/>
    <col customWidth="1" max="13" min="13" width="80"/>
    <col customWidth="1" max="14" min="14" width="20"/>
    <col customWidth="1" max="15" min="15" width="24"/>
    <col customWidth="1" max="16" min="16" width="20"/>
    <col customWidth="1" max="17" min="17" width="20"/>
  </cols>
  <sheetData>
    <row r="1" spans="1:17">
      <c r="A1" s="1" t="s">
        <v>599</v>
      </c>
      <c r="B1" s="2" t="s">
        <v>600</v>
      </c>
      <c r="C1" s="2" t="s">
        <v>601</v>
      </c>
      <c r="D1" s="2" t="s">
        <v>602</v>
      </c>
      <c r="E1" s="2" t="s">
        <v>603</v>
      </c>
      <c r="F1" s="2" t="s">
        <v>604</v>
      </c>
      <c r="G1" s="2" t="s">
        <v>605</v>
      </c>
      <c r="H1" s="2" t="s">
        <v>606</v>
      </c>
      <c r="I1" s="2" t="s">
        <v>607</v>
      </c>
      <c r="J1" s="2" t="s">
        <v>608</v>
      </c>
      <c r="K1" s="2" t="s">
        <v>609</v>
      </c>
      <c r="L1" s="2" t="s">
        <v>610</v>
      </c>
      <c r="M1" s="2" t="s">
        <v>611</v>
      </c>
      <c r="N1" s="2" t="s">
        <v>612</v>
      </c>
      <c r="O1" s="2" t="s">
        <v>613</v>
      </c>
      <c r="P1" s="2" t="s">
        <v>614</v>
      </c>
      <c r="Q1" s="2" t="s">
        <v>615</v>
      </c>
    </row>
    <row r="2" spans="1:17">
      <c r="A2" s="3" t="s">
        <v>616</v>
      </c>
    </row>
    <row r="3" spans="1:17">
      <c r="A3" s="4" t="s">
        <v>617</v>
      </c>
      <c r="I3" s="5" t="n">
        <v>10000000</v>
      </c>
    </row>
    <row r="4" spans="1:17">
      <c r="A4" s="4" t="s">
        <v>618</v>
      </c>
      <c r="B4" s="5" t="n">
        <v>5900000</v>
      </c>
      <c r="E4" s="5" t="n">
        <v>3050000</v>
      </c>
    </row>
    <row r="5" spans="1:17">
      <c r="A5" s="4" t="s">
        <v>619</v>
      </c>
      <c r="B5" s="5" t="n">
        <v>5313000</v>
      </c>
      <c r="E5" s="5" t="n">
        <v>2734000</v>
      </c>
    </row>
    <row r="6" spans="1:17">
      <c r="A6" s="4" t="s">
        <v>620</v>
      </c>
      <c r="B6" s="6" t="n">
        <v>1123810</v>
      </c>
      <c r="E6" s="6" t="n">
        <v>417807</v>
      </c>
    </row>
    <row r="7" spans="1:17">
      <c r="A7" s="4" t="s">
        <v>621</v>
      </c>
      <c r="B7" s="7" t="n">
        <v>5.25</v>
      </c>
      <c r="E7" s="7" t="n">
        <v>7.3</v>
      </c>
    </row>
    <row r="8" spans="1:17">
      <c r="A8" s="4" t="s">
        <v>77</v>
      </c>
      <c r="L8" s="6" t="n">
        <v>11000000</v>
      </c>
      <c r="M8" s="6" t="n">
        <v>8000000</v>
      </c>
    </row>
    <row r="9" spans="1:17">
      <c r="A9" s="4" t="s">
        <v>622</v>
      </c>
      <c r="L9" s="4" t="s">
        <v>623</v>
      </c>
    </row>
    <row r="10" spans="1:17">
      <c r="A10" s="4" t="s">
        <v>624</v>
      </c>
      <c r="L10" s="5" t="n">
        <v>96254</v>
      </c>
      <c r="M10" s="5" t="n">
        <v>49560</v>
      </c>
    </row>
    <row r="11" spans="1:17">
      <c r="A11" s="4" t="s">
        <v>625</v>
      </c>
      <c r="D11" s="5" t="n">
        <v>20000000</v>
      </c>
    </row>
    <row r="12" spans="1:17">
      <c r="A12" s="4" t="s">
        <v>626</v>
      </c>
    </row>
    <row r="13" spans="1:17">
      <c r="A13" s="3" t="s">
        <v>616</v>
      </c>
    </row>
    <row r="14" spans="1:17">
      <c r="A14" s="4" t="s">
        <v>627</v>
      </c>
      <c r="L14" s="6" t="n">
        <v>171000</v>
      </c>
      <c r="M14" s="6" t="n">
        <v>141000</v>
      </c>
    </row>
    <row r="15" spans="1:17">
      <c r="A15" s="4" t="s">
        <v>628</v>
      </c>
    </row>
    <row r="16" spans="1:17">
      <c r="A16" s="3" t="s">
        <v>616</v>
      </c>
    </row>
    <row r="17" spans="1:17">
      <c r="A17" s="4" t="s">
        <v>618</v>
      </c>
      <c r="H17" s="5" t="n">
        <v>3464000</v>
      </c>
    </row>
    <row r="18" spans="1:17">
      <c r="A18" s="4" t="s">
        <v>619</v>
      </c>
      <c r="H18" s="5" t="n">
        <v>3161000</v>
      </c>
    </row>
    <row r="19" spans="1:17">
      <c r="A19" s="4" t="s">
        <v>620</v>
      </c>
      <c r="H19" s="6" t="n">
        <v>659880</v>
      </c>
    </row>
    <row r="20" spans="1:17">
      <c r="A20" s="4" t="s">
        <v>629</v>
      </c>
      <c r="H20" s="7" t="n">
        <v>5.25</v>
      </c>
    </row>
    <row r="21" spans="1:17">
      <c r="A21" s="4" t="s">
        <v>630</v>
      </c>
    </row>
    <row r="22" spans="1:17">
      <c r="A22" s="3" t="s">
        <v>616</v>
      </c>
    </row>
    <row r="23" spans="1:17">
      <c r="A23" s="4" t="s">
        <v>77</v>
      </c>
      <c r="N23" s="6" t="n">
        <v>8000000</v>
      </c>
      <c r="P23" s="6" t="n">
        <v>8000000</v>
      </c>
    </row>
    <row r="24" spans="1:17">
      <c r="A24" s="4" t="s">
        <v>631</v>
      </c>
    </row>
    <row r="25" spans="1:17">
      <c r="A25" s="3" t="s">
        <v>616</v>
      </c>
    </row>
    <row r="26" spans="1:17">
      <c r="A26" s="4" t="s">
        <v>77</v>
      </c>
      <c r="N26" s="6" t="n">
        <v>11000000</v>
      </c>
      <c r="P26" s="6" t="n">
        <v>10000000</v>
      </c>
    </row>
    <row r="27" spans="1:17">
      <c r="A27" s="4" t="s">
        <v>632</v>
      </c>
    </row>
    <row r="28" spans="1:17">
      <c r="A28" s="3" t="s">
        <v>616</v>
      </c>
    </row>
    <row r="29" spans="1:17">
      <c r="A29" s="4" t="s">
        <v>618</v>
      </c>
      <c r="F29" s="5" t="n">
        <v>1050000</v>
      </c>
    </row>
    <row r="30" spans="1:17">
      <c r="A30" s="4" t="s">
        <v>619</v>
      </c>
      <c r="F30" s="5" t="n">
        <v>1034000</v>
      </c>
    </row>
    <row r="31" spans="1:17">
      <c r="A31" s="4" t="s">
        <v>633</v>
      </c>
      <c r="F31" s="6" t="n">
        <v>2</v>
      </c>
    </row>
    <row r="32" spans="1:17">
      <c r="A32" s="4" t="s">
        <v>634</v>
      </c>
      <c r="F32" s="6" t="n">
        <v>200000</v>
      </c>
    </row>
    <row r="33" spans="1:17">
      <c r="A33" s="4" t="s">
        <v>629</v>
      </c>
      <c r="F33" s="7" t="n">
        <v>5.25</v>
      </c>
    </row>
    <row r="34" spans="1:17">
      <c r="A34" s="4" t="s">
        <v>635</v>
      </c>
    </row>
    <row r="35" spans="1:17">
      <c r="A35" s="3" t="s">
        <v>616</v>
      </c>
    </row>
    <row r="36" spans="1:17">
      <c r="A36" s="4" t="s">
        <v>622</v>
      </c>
      <c r="L36" s="4" t="s">
        <v>636</v>
      </c>
    </row>
    <row r="37" spans="1:17">
      <c r="A37" s="4" t="s">
        <v>637</v>
      </c>
      <c r="L37" s="6" t="n">
        <v>7</v>
      </c>
      <c r="M37" s="6" t="n">
        <v>6</v>
      </c>
    </row>
    <row r="38" spans="1:17">
      <c r="A38" s="4" t="s">
        <v>638</v>
      </c>
      <c r="L38" s="5" t="n">
        <v>582590</v>
      </c>
      <c r="M38" s="5" t="n">
        <v>43470</v>
      </c>
    </row>
    <row r="39" spans="1:17">
      <c r="A39" s="4" t="s">
        <v>639</v>
      </c>
      <c r="L39" s="7" t="n">
        <v>3.83</v>
      </c>
      <c r="M39" s="7" t="n">
        <v>3.51</v>
      </c>
    </row>
    <row r="40" spans="1:17">
      <c r="A40" s="4" t="s">
        <v>640</v>
      </c>
      <c r="L40" s="5" t="n">
        <v>645261</v>
      </c>
    </row>
    <row r="41" spans="1:17">
      <c r="A41" s="4" t="s">
        <v>641</v>
      </c>
      <c r="L41" s="4" t="s">
        <v>642</v>
      </c>
      <c r="M41" s="4" t="s">
        <v>643</v>
      </c>
    </row>
    <row r="42" spans="1:17">
      <c r="A42" s="4" t="s">
        <v>644</v>
      </c>
      <c r="L42" s="7" t="n">
        <v>6.37</v>
      </c>
      <c r="M42" s="7" t="n">
        <v>4.58</v>
      </c>
      <c r="O42" s="7" t="n">
        <v>3.89</v>
      </c>
    </row>
    <row r="43" spans="1:17">
      <c r="A43" s="4" t="s">
        <v>645</v>
      </c>
      <c r="L43" s="4" t="s">
        <v>646</v>
      </c>
    </row>
    <row r="44" spans="1:17">
      <c r="A44" s="4" t="s">
        <v>647</v>
      </c>
    </row>
    <row r="45" spans="1:17">
      <c r="A45" s="3" t="s">
        <v>616</v>
      </c>
    </row>
    <row r="46" spans="1:17">
      <c r="A46" s="4" t="s">
        <v>621</v>
      </c>
      <c r="L46" s="7" t="n">
        <v>6.81</v>
      </c>
      <c r="M46" s="8" t="n">
        <v>5.33</v>
      </c>
    </row>
    <row r="47" spans="1:17">
      <c r="A47" s="4" t="s">
        <v>644</v>
      </c>
      <c r="L47" s="8" t="n">
        <v>3.15</v>
      </c>
    </row>
    <row r="48" spans="1:17">
      <c r="A48" s="4" t="s">
        <v>648</v>
      </c>
    </row>
    <row r="49" spans="1:17">
      <c r="A49" s="3" t="s">
        <v>616</v>
      </c>
    </row>
    <row r="50" spans="1:17">
      <c r="A50" s="4" t="s">
        <v>621</v>
      </c>
      <c r="L50" s="8" t="n">
        <v>8.43</v>
      </c>
      <c r="M50" s="7" t="n">
        <v>8.9</v>
      </c>
    </row>
    <row r="51" spans="1:17">
      <c r="A51" s="4" t="s">
        <v>644</v>
      </c>
      <c r="L51" s="7" t="n">
        <v>8.9</v>
      </c>
    </row>
    <row r="52" spans="1:17">
      <c r="A52" s="4" t="s">
        <v>649</v>
      </c>
    </row>
    <row r="53" spans="1:17">
      <c r="A53" s="3" t="s">
        <v>616</v>
      </c>
    </row>
    <row r="54" spans="1:17">
      <c r="A54" s="4" t="s">
        <v>624</v>
      </c>
      <c r="L54" s="5" t="n">
        <v>96240</v>
      </c>
    </row>
    <row r="55" spans="1:17">
      <c r="A55" s="4" t="s">
        <v>637</v>
      </c>
      <c r="L55" s="6" t="n">
        <v>7</v>
      </c>
    </row>
    <row r="56" spans="1:17">
      <c r="A56" s="4" t="s">
        <v>650</v>
      </c>
    </row>
    <row r="57" spans="1:17">
      <c r="A57" s="3" t="s">
        <v>616</v>
      </c>
    </row>
    <row r="58" spans="1:17">
      <c r="A58" s="4" t="s">
        <v>651</v>
      </c>
      <c r="L58" s="4" t="s">
        <v>48</v>
      </c>
    </row>
    <row r="59" spans="1:17">
      <c r="A59" s="4" t="s">
        <v>652</v>
      </c>
      <c r="L59" s="6" t="n">
        <v>105000</v>
      </c>
      <c r="M59" s="6" t="n">
        <v>4000</v>
      </c>
    </row>
    <row r="60" spans="1:17">
      <c r="A60" s="4" t="s">
        <v>627</v>
      </c>
      <c r="L60" s="4" t="s">
        <v>48</v>
      </c>
      <c r="M60" s="4" t="s">
        <v>48</v>
      </c>
    </row>
    <row r="61" spans="1:17">
      <c r="A61" s="4" t="s">
        <v>653</v>
      </c>
    </row>
    <row r="62" spans="1:17">
      <c r="A62" s="3" t="s">
        <v>616</v>
      </c>
    </row>
    <row r="63" spans="1:17">
      <c r="A63" s="4" t="s">
        <v>622</v>
      </c>
      <c r="K63" s="4" t="s">
        <v>654</v>
      </c>
    </row>
    <row r="64" spans="1:17">
      <c r="A64" s="4" t="s">
        <v>651</v>
      </c>
      <c r="K64" s="6" t="n">
        <v>250000</v>
      </c>
      <c r="Q64" s="6" t="n">
        <v>500000</v>
      </c>
    </row>
    <row r="65" spans="1:17">
      <c r="A65" s="4" t="s">
        <v>655</v>
      </c>
      <c r="K65" s="4" t="s">
        <v>413</v>
      </c>
      <c r="L65" s="4" t="s">
        <v>656</v>
      </c>
    </row>
    <row r="66" spans="1:17">
      <c r="A66" s="4" t="s">
        <v>657</v>
      </c>
      <c r="L66" s="4" t="s">
        <v>658</v>
      </c>
    </row>
    <row r="67" spans="1:17">
      <c r="A67" s="4" t="s">
        <v>659</v>
      </c>
      <c r="K67" s="4" t="s">
        <v>660</v>
      </c>
    </row>
    <row r="68" spans="1:17">
      <c r="A68" s="4" t="s">
        <v>661</v>
      </c>
    </row>
    <row r="69" spans="1:17">
      <c r="A69" s="3" t="s">
        <v>616</v>
      </c>
    </row>
    <row r="70" spans="1:17">
      <c r="A70" s="4" t="s">
        <v>651</v>
      </c>
      <c r="L70" s="6" t="n">
        <v>1000</v>
      </c>
    </row>
    <row r="71" spans="1:17">
      <c r="A71" s="4" t="s">
        <v>652</v>
      </c>
      <c r="L71" s="6" t="n">
        <v>2000</v>
      </c>
      <c r="M71" s="6" t="n">
        <v>7000</v>
      </c>
    </row>
    <row r="72" spans="1:17">
      <c r="A72" s="4" t="s">
        <v>627</v>
      </c>
      <c r="L72" s="6" t="n">
        <v>48500</v>
      </c>
      <c r="M72" s="6" t="n">
        <v>141000</v>
      </c>
    </row>
    <row r="73" spans="1:17">
      <c r="A73" s="4" t="s">
        <v>662</v>
      </c>
    </row>
    <row r="74" spans="1:17">
      <c r="A74" s="3" t="s">
        <v>616</v>
      </c>
    </row>
    <row r="75" spans="1:17">
      <c r="A75" s="4" t="s">
        <v>651</v>
      </c>
      <c r="J75" s="6" t="n">
        <v>300000</v>
      </c>
    </row>
    <row r="76" spans="1:17">
      <c r="A76" s="4" t="s">
        <v>655</v>
      </c>
      <c r="J76" s="4" t="s">
        <v>413</v>
      </c>
      <c r="L76" s="4" t="s">
        <v>656</v>
      </c>
    </row>
    <row r="77" spans="1:17">
      <c r="A77" s="4" t="s">
        <v>657</v>
      </c>
      <c r="L77" s="4" t="s">
        <v>658</v>
      </c>
    </row>
    <row r="78" spans="1:17">
      <c r="A78" s="4" t="s">
        <v>641</v>
      </c>
      <c r="J78" s="4" t="s">
        <v>663</v>
      </c>
    </row>
    <row r="79" spans="1:17">
      <c r="A79" s="4" t="s">
        <v>659</v>
      </c>
      <c r="J79" s="4" t="s">
        <v>664</v>
      </c>
    </row>
    <row r="80" spans="1:17">
      <c r="A80" s="4" t="s">
        <v>665</v>
      </c>
    </row>
    <row r="81" spans="1:17">
      <c r="A81" s="3" t="s">
        <v>616</v>
      </c>
    </row>
    <row r="82" spans="1:17">
      <c r="A82" s="4" t="s">
        <v>641</v>
      </c>
      <c r="C82" s="4" t="s">
        <v>666</v>
      </c>
    </row>
    <row r="83" spans="1:17">
      <c r="A83" s="4" t="s">
        <v>667</v>
      </c>
      <c r="C83" s="5" t="n">
        <v>70</v>
      </c>
    </row>
    <row r="84" spans="1:17">
      <c r="A84" s="4" t="s">
        <v>668</v>
      </c>
      <c r="C84" s="4" t="s">
        <v>669</v>
      </c>
      <c r="L84" s="4" t="s">
        <v>670</v>
      </c>
    </row>
    <row r="85" spans="1:17">
      <c r="A85" s="4" t="s">
        <v>671</v>
      </c>
      <c r="C85" s="4" t="s">
        <v>672</v>
      </c>
    </row>
    <row r="86" spans="1:17">
      <c r="A86" s="4" t="s">
        <v>673</v>
      </c>
      <c r="C86" s="10" t="n">
        <v>0.005</v>
      </c>
    </row>
    <row r="87" spans="1:17">
      <c r="A87" s="4" t="s">
        <v>674</v>
      </c>
    </row>
    <row r="88" spans="1:17">
      <c r="A88" s="3" t="s">
        <v>616</v>
      </c>
    </row>
    <row r="89" spans="1:17">
      <c r="A89" s="4" t="s">
        <v>651</v>
      </c>
      <c r="L89" s="6" t="n">
        <v>188500</v>
      </c>
    </row>
    <row r="90" spans="1:17">
      <c r="A90" s="4" t="s">
        <v>652</v>
      </c>
      <c r="L90" s="4" t="s">
        <v>48</v>
      </c>
      <c r="M90" s="4" t="s">
        <v>48</v>
      </c>
    </row>
    <row r="91" spans="1:17">
      <c r="A91" s="4" t="s">
        <v>627</v>
      </c>
      <c r="L91" s="6" t="n">
        <v>122500</v>
      </c>
      <c r="M91" s="4" t="s">
        <v>48</v>
      </c>
    </row>
    <row r="92" spans="1:17">
      <c r="A92" s="4" t="s">
        <v>675</v>
      </c>
    </row>
    <row r="93" spans="1:17">
      <c r="A93" s="3" t="s">
        <v>616</v>
      </c>
    </row>
    <row r="94" spans="1:17">
      <c r="A94" s="4" t="s">
        <v>651</v>
      </c>
      <c r="G94" s="6" t="n">
        <v>300000</v>
      </c>
    </row>
    <row r="95" spans="1:17">
      <c r="A95" s="4" t="s">
        <v>655</v>
      </c>
      <c r="G95" s="4" t="s">
        <v>413</v>
      </c>
      <c r="L95" s="4" t="s">
        <v>656</v>
      </c>
    </row>
    <row r="96" spans="1:17">
      <c r="A96" s="4" t="s">
        <v>657</v>
      </c>
      <c r="L96" s="4" t="s">
        <v>658</v>
      </c>
    </row>
    <row r="97" spans="1:17">
      <c r="A97" s="4" t="s">
        <v>659</v>
      </c>
      <c r="G97" s="4" t="s">
        <v>6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77</v>
      </c>
      <c r="B1" s="2" t="s">
        <v>1</v>
      </c>
    </row>
    <row r="2" spans="1:3">
      <c r="B2" s="2" t="s">
        <v>2</v>
      </c>
      <c r="C2" s="2" t="s">
        <v>39</v>
      </c>
    </row>
    <row r="3" spans="1:3">
      <c r="A3" s="3" t="s">
        <v>328</v>
      </c>
    </row>
    <row r="4" spans="1:3">
      <c r="A4" s="4" t="s">
        <v>678</v>
      </c>
      <c r="B4" s="5" t="n">
        <v>10986297</v>
      </c>
      <c r="C4" s="5" t="n">
        <v>10431091</v>
      </c>
    </row>
    <row r="5" spans="1:3">
      <c r="A5" s="4" t="s">
        <v>679</v>
      </c>
    </row>
    <row r="6" spans="1:3">
      <c r="A6" s="3" t="s">
        <v>328</v>
      </c>
    </row>
    <row r="7" spans="1:3">
      <c r="A7" s="4" t="s">
        <v>678</v>
      </c>
      <c r="B7" s="6" t="n">
        <v>9559142</v>
      </c>
      <c r="C7" s="6" t="n">
        <v>8626517</v>
      </c>
    </row>
    <row r="8" spans="1:3">
      <c r="A8" s="4" t="s">
        <v>680</v>
      </c>
    </row>
    <row r="9" spans="1:3">
      <c r="A9" s="3" t="s">
        <v>328</v>
      </c>
    </row>
    <row r="10" spans="1:3">
      <c r="A10" s="4" t="s">
        <v>678</v>
      </c>
      <c r="B10" s="5" t="n">
        <v>1427155</v>
      </c>
      <c r="C10" s="5" t="n">
        <v>18045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81</v>
      </c>
      <c r="B1" s="2" t="s">
        <v>1</v>
      </c>
    </row>
    <row r="2" spans="1:3">
      <c r="B2" s="2" t="s">
        <v>2</v>
      </c>
      <c r="C2" s="2" t="s">
        <v>39</v>
      </c>
    </row>
    <row r="3" spans="1:3">
      <c r="A3" s="3" t="s">
        <v>328</v>
      </c>
    </row>
    <row r="4" spans="1:3">
      <c r="A4" s="4" t="s">
        <v>678</v>
      </c>
      <c r="B4" s="5" t="n">
        <v>10986297</v>
      </c>
      <c r="C4" s="5" t="n">
        <v>10431091</v>
      </c>
    </row>
    <row r="5" spans="1:3">
      <c r="A5" s="4" t="s">
        <v>682</v>
      </c>
    </row>
    <row r="6" spans="1:3">
      <c r="A6" s="3" t="s">
        <v>328</v>
      </c>
    </row>
    <row r="7" spans="1:3">
      <c r="A7" s="4" t="s">
        <v>678</v>
      </c>
      <c r="B7" s="6" t="n">
        <v>10663265</v>
      </c>
      <c r="C7" s="6" t="n">
        <v>9814501</v>
      </c>
    </row>
    <row r="8" spans="1:3">
      <c r="A8" s="4" t="s">
        <v>683</v>
      </c>
    </row>
    <row r="9" spans="1:3">
      <c r="A9" s="3" t="s">
        <v>328</v>
      </c>
    </row>
    <row r="10" spans="1:3">
      <c r="A10" s="4" t="s">
        <v>678</v>
      </c>
      <c r="B10" s="6" t="n">
        <v>298932</v>
      </c>
      <c r="C10" s="6" t="n">
        <v>423790</v>
      </c>
    </row>
    <row r="11" spans="1:3">
      <c r="A11" s="4" t="s">
        <v>680</v>
      </c>
    </row>
    <row r="12" spans="1:3">
      <c r="A12" s="3" t="s">
        <v>328</v>
      </c>
    </row>
    <row r="13" spans="1:3">
      <c r="A13" s="4" t="s">
        <v>678</v>
      </c>
      <c r="B13" s="5" t="n">
        <v>24100</v>
      </c>
      <c r="C13" s="5" t="n">
        <v>192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76"/>
  </cols>
  <sheetData>
    <row r="1" spans="1:3">
      <c r="A1" s="1" t="s">
        <v>684</v>
      </c>
      <c r="B1" s="2" t="s">
        <v>370</v>
      </c>
      <c r="C1" s="2" t="s">
        <v>1</v>
      </c>
    </row>
    <row r="2" spans="1:3">
      <c r="B2" s="2" t="s">
        <v>685</v>
      </c>
      <c r="C2" s="2" t="s">
        <v>2</v>
      </c>
    </row>
    <row r="3" spans="1:3">
      <c r="A3" s="3" t="s">
        <v>686</v>
      </c>
    </row>
    <row r="4" spans="1:3">
      <c r="A4" s="4" t="s">
        <v>687</v>
      </c>
      <c r="B4" s="4" t="s">
        <v>688</v>
      </c>
      <c r="C4" s="4" t="s">
        <v>6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90</v>
      </c>
      <c r="B1" s="2" t="s">
        <v>370</v>
      </c>
      <c r="C1" s="2" t="s">
        <v>1</v>
      </c>
    </row>
    <row r="2" spans="1:3">
      <c r="B2" s="2" t="s">
        <v>691</v>
      </c>
      <c r="C2" s="2" t="s">
        <v>2</v>
      </c>
    </row>
    <row r="3" spans="1:3">
      <c r="A3" s="3" t="s">
        <v>692</v>
      </c>
    </row>
    <row r="4" spans="1:3">
      <c r="A4" s="4" t="s">
        <v>693</v>
      </c>
      <c r="B4" s="5" t="n">
        <v>700000</v>
      </c>
    </row>
    <row r="5" spans="1:3">
      <c r="A5" s="4" t="s">
        <v>694</v>
      </c>
      <c r="C5" s="5" t="n">
        <v>250000</v>
      </c>
    </row>
    <row r="6" spans="1:3">
      <c r="A6" s="4" t="s">
        <v>695</v>
      </c>
    </row>
    <row r="7" spans="1:3">
      <c r="A7" s="3" t="s">
        <v>692</v>
      </c>
    </row>
    <row r="8" spans="1:3">
      <c r="A8" s="4" t="s">
        <v>694</v>
      </c>
      <c r="C8" s="6" t="n">
        <v>250000</v>
      </c>
    </row>
    <row r="9" spans="1:3">
      <c r="A9" s="4" t="s">
        <v>696</v>
      </c>
    </row>
    <row r="10" spans="1:3">
      <c r="A10" s="3" t="s">
        <v>692</v>
      </c>
    </row>
    <row r="11" spans="1:3">
      <c r="A11" s="4" t="s">
        <v>694</v>
      </c>
      <c r="C11" s="5"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28</v>
      </c>
      <c r="B1" s="2" t="s">
        <v>1</v>
      </c>
    </row>
    <row r="2" spans="1:2">
      <c r="B2" s="2" t="s">
        <v>129</v>
      </c>
    </row>
    <row r="3" spans="1:2">
      <c r="A3" s="3" t="s">
        <v>130</v>
      </c>
    </row>
    <row r="4" spans="1:2">
      <c r="A4" s="4" t="s">
        <v>131</v>
      </c>
      <c r="B4" s="5" t="n">
        <v>15836</v>
      </c>
    </row>
    <row r="5" spans="1:2">
      <c r="A5" s="4" t="s">
        <v>132</v>
      </c>
      <c r="B5" s="5" t="n">
        <v>3158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97</v>
      </c>
      <c r="B1" s="2" t="s">
        <v>1</v>
      </c>
    </row>
    <row r="2" spans="1:3">
      <c r="B2" s="2" t="s">
        <v>2</v>
      </c>
      <c r="C2" s="2" t="s">
        <v>39</v>
      </c>
    </row>
    <row r="3" spans="1:3">
      <c r="A3" s="3" t="s">
        <v>229</v>
      </c>
    </row>
    <row r="4" spans="1:3">
      <c r="A4" s="4" t="s">
        <v>169</v>
      </c>
      <c r="B4" s="5" t="n">
        <v>427782</v>
      </c>
      <c r="C4" s="5" t="n">
        <v>218571</v>
      </c>
    </row>
    <row r="5" spans="1:3">
      <c r="A5" s="4" t="s">
        <v>698</v>
      </c>
      <c r="B5" s="6" t="n">
        <v>-14301</v>
      </c>
      <c r="C5" s="6" t="n">
        <v>-16909</v>
      </c>
    </row>
    <row r="6" spans="1:3">
      <c r="A6" s="4" t="s">
        <v>699</v>
      </c>
      <c r="B6" s="4" t="s">
        <v>48</v>
      </c>
      <c r="C6" s="6" t="n">
        <v>-6027</v>
      </c>
    </row>
    <row r="7" spans="1:3">
      <c r="A7" s="4" t="s">
        <v>93</v>
      </c>
      <c r="B7" s="5" t="n">
        <v>413481</v>
      </c>
      <c r="C7" s="5" t="n">
        <v>1956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00</v>
      </c>
      <c r="B1" s="2" t="s">
        <v>1</v>
      </c>
    </row>
    <row r="2" spans="1:3">
      <c r="B2" s="2" t="s">
        <v>2</v>
      </c>
      <c r="C2" s="2" t="s">
        <v>39</v>
      </c>
    </row>
    <row r="3" spans="1:3">
      <c r="A3" s="3" t="s">
        <v>701</v>
      </c>
    </row>
    <row r="4" spans="1:3">
      <c r="A4" s="4" t="s">
        <v>702</v>
      </c>
      <c r="B4" s="4" t="s">
        <v>48</v>
      </c>
      <c r="C4" s="4" t="s">
        <v>48</v>
      </c>
    </row>
    <row r="5" spans="1:3">
      <c r="A5" s="4" t="s">
        <v>703</v>
      </c>
      <c r="B5" s="6" t="n">
        <v>-820</v>
      </c>
      <c r="C5" s="6" t="n">
        <v>14476</v>
      </c>
    </row>
    <row r="6" spans="1:3">
      <c r="A6" s="4" t="s">
        <v>704</v>
      </c>
      <c r="B6" s="6" t="n">
        <v>-820</v>
      </c>
      <c r="C6" s="6" t="n">
        <v>14476</v>
      </c>
    </row>
    <row r="7" spans="1:3">
      <c r="A7" s="3" t="s">
        <v>705</v>
      </c>
    </row>
    <row r="8" spans="1:3">
      <c r="A8" s="4" t="s">
        <v>702</v>
      </c>
      <c r="B8" s="6" t="n">
        <v>-274495</v>
      </c>
      <c r="C8" s="6" t="n">
        <v>-173180</v>
      </c>
    </row>
    <row r="9" spans="1:3">
      <c r="A9" s="4" t="s">
        <v>703</v>
      </c>
      <c r="B9" s="6" t="n">
        <v>-504072</v>
      </c>
      <c r="C9" s="6" t="n">
        <v>-111629</v>
      </c>
    </row>
    <row r="10" spans="1:3">
      <c r="A10" s="4" t="s">
        <v>706</v>
      </c>
      <c r="B10" s="6" t="n">
        <v>-778567</v>
      </c>
      <c r="C10" s="6" t="n">
        <v>-284809</v>
      </c>
    </row>
    <row r="11" spans="1:3">
      <c r="A11" s="4" t="s">
        <v>707</v>
      </c>
      <c r="B11" s="6" t="n">
        <v>1241007</v>
      </c>
      <c r="C11" s="4" t="s">
        <v>48</v>
      </c>
    </row>
    <row r="12" spans="1:3">
      <c r="A12" s="4" t="s">
        <v>708</v>
      </c>
      <c r="B12" s="6" t="n">
        <v>462440</v>
      </c>
      <c r="C12" s="6" t="n">
        <v>-284809</v>
      </c>
    </row>
    <row r="13" spans="1:3">
      <c r="A13" s="4" t="s">
        <v>95</v>
      </c>
      <c r="B13" s="5" t="n">
        <v>461620</v>
      </c>
      <c r="C13" s="5" t="n">
        <v>-2703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9</v>
      </c>
      <c r="B1" s="2" t="s">
        <v>1</v>
      </c>
    </row>
    <row r="2" spans="1:3">
      <c r="B2" s="2" t="s">
        <v>2</v>
      </c>
      <c r="C2" s="2" t="s">
        <v>39</v>
      </c>
    </row>
    <row r="3" spans="1:3">
      <c r="A3" s="3" t="s">
        <v>233</v>
      </c>
    </row>
    <row r="4" spans="1:3">
      <c r="A4" s="4" t="s">
        <v>710</v>
      </c>
      <c r="B4" s="5" t="n">
        <v>-390610</v>
      </c>
      <c r="C4" s="5" t="n">
        <v>-149083</v>
      </c>
    </row>
    <row r="5" spans="1:3">
      <c r="A5" s="4" t="s">
        <v>711</v>
      </c>
      <c r="B5" s="6" t="n">
        <v>136843</v>
      </c>
      <c r="C5" s="6" t="n">
        <v>30089</v>
      </c>
    </row>
    <row r="6" spans="1:3">
      <c r="A6" s="4" t="s">
        <v>712</v>
      </c>
      <c r="B6" s="6" t="n">
        <v>67181</v>
      </c>
      <c r="C6" s="6" t="n">
        <v>55955</v>
      </c>
    </row>
    <row r="7" spans="1:3">
      <c r="A7" s="4" t="s">
        <v>713</v>
      </c>
      <c r="B7" s="6" t="n">
        <v>-602813</v>
      </c>
      <c r="C7" s="6" t="n">
        <v>-137983</v>
      </c>
    </row>
    <row r="8" spans="1:3">
      <c r="A8" s="4" t="s">
        <v>714</v>
      </c>
      <c r="B8" s="4" t="s">
        <v>48</v>
      </c>
      <c r="C8" s="6" t="n">
        <v>-71034</v>
      </c>
    </row>
    <row r="9" spans="1:3">
      <c r="A9" s="4" t="s">
        <v>707</v>
      </c>
      <c r="B9" s="6" t="n">
        <v>1241007</v>
      </c>
      <c r="C9" s="4" t="s">
        <v>48</v>
      </c>
    </row>
    <row r="10" spans="1:3">
      <c r="A10" s="4" t="s">
        <v>715</v>
      </c>
      <c r="B10" s="6" t="n">
        <v>10012</v>
      </c>
      <c r="C10" s="6" t="n">
        <v>1723</v>
      </c>
    </row>
    <row r="11" spans="1:3">
      <c r="A11" s="4" t="s">
        <v>95</v>
      </c>
      <c r="B11" s="5" t="n">
        <v>461620</v>
      </c>
      <c r="C11" s="5" t="n">
        <v>-270333</v>
      </c>
    </row>
    <row r="12" spans="1:3">
      <c r="A12" s="4" t="s">
        <v>716</v>
      </c>
      <c r="B12" s="4" t="s">
        <v>717</v>
      </c>
      <c r="C12" s="4" t="s">
        <v>718</v>
      </c>
    </row>
    <row r="13" spans="1:3">
      <c r="A13" s="4" t="s">
        <v>719</v>
      </c>
      <c r="B13" s="4" t="s">
        <v>720</v>
      </c>
      <c r="C13" s="4" t="s">
        <v>721</v>
      </c>
    </row>
    <row r="14" spans="1:3">
      <c r="A14" s="4" t="s">
        <v>722</v>
      </c>
      <c r="B14" s="4" t="s">
        <v>723</v>
      </c>
      <c r="C14" s="4" t="s">
        <v>724</v>
      </c>
    </row>
    <row r="15" spans="1:3">
      <c r="A15" s="4" t="s">
        <v>725</v>
      </c>
      <c r="B15" s="4" t="s">
        <v>726</v>
      </c>
      <c r="C15" s="4" t="s">
        <v>727</v>
      </c>
    </row>
    <row r="16" spans="1:3">
      <c r="A16" s="4" t="s">
        <v>728</v>
      </c>
      <c r="B16" s="4" t="s">
        <v>48</v>
      </c>
      <c r="C16" s="4" t="s">
        <v>729</v>
      </c>
    </row>
    <row r="17" spans="1:3">
      <c r="A17" s="4" t="s">
        <v>730</v>
      </c>
      <c r="B17" s="4" t="s">
        <v>731</v>
      </c>
      <c r="C17" s="4" t="s">
        <v>48</v>
      </c>
    </row>
    <row r="18" spans="1:3">
      <c r="A18" s="4" t="s">
        <v>732</v>
      </c>
      <c r="B18" s="4" t="s">
        <v>733</v>
      </c>
      <c r="C18" s="4" t="s">
        <v>734</v>
      </c>
    </row>
    <row r="19" spans="1:3">
      <c r="A19" s="4" t="s">
        <v>735</v>
      </c>
      <c r="B19" s="4" t="s">
        <v>736</v>
      </c>
      <c r="C19" s="4" t="s">
        <v>7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38</v>
      </c>
      <c r="B1" s="2" t="s">
        <v>2</v>
      </c>
      <c r="C1" s="2" t="s">
        <v>39</v>
      </c>
    </row>
    <row r="2" spans="1:3">
      <c r="A2" s="3" t="s">
        <v>233</v>
      </c>
    </row>
    <row r="3" spans="1:3">
      <c r="A3" s="4" t="s">
        <v>739</v>
      </c>
      <c r="B3" s="5" t="n">
        <v>14226</v>
      </c>
      <c r="C3" s="5" t="n">
        <v>29261</v>
      </c>
    </row>
    <row r="4" spans="1:3">
      <c r="A4" s="4" t="s">
        <v>740</v>
      </c>
      <c r="B4" s="6" t="n">
        <v>-2534799</v>
      </c>
      <c r="C4" s="6" t="n">
        <v>-527186</v>
      </c>
    </row>
    <row r="5" spans="1:3">
      <c r="A5" s="4" t="s">
        <v>741</v>
      </c>
      <c r="B5" s="6" t="n">
        <v>407023</v>
      </c>
      <c r="C5" s="6" t="n">
        <v>335486</v>
      </c>
    </row>
    <row r="6" spans="1:3">
      <c r="A6" s="4" t="s">
        <v>742</v>
      </c>
      <c r="B6" s="6" t="n">
        <v>2486263</v>
      </c>
      <c r="C6" s="6" t="n">
        <v>359764</v>
      </c>
    </row>
    <row r="7" spans="1:3">
      <c r="A7" s="4" t="s">
        <v>743</v>
      </c>
      <c r="B7" s="6" t="n">
        <v>845967</v>
      </c>
      <c r="C7" s="6" t="n">
        <v>242244</v>
      </c>
    </row>
    <row r="8" spans="1:3">
      <c r="A8" s="4" t="s">
        <v>62</v>
      </c>
      <c r="B8" s="6" t="n">
        <v>-10052</v>
      </c>
      <c r="C8" s="6" t="n">
        <v>233</v>
      </c>
    </row>
    <row r="9" spans="1:3">
      <c r="A9" s="4" t="s">
        <v>744</v>
      </c>
      <c r="B9" s="6" t="n">
        <v>13354</v>
      </c>
      <c r="C9" s="6" t="n">
        <v>16355</v>
      </c>
    </row>
    <row r="10" spans="1:3">
      <c r="A10" s="4" t="s">
        <v>745</v>
      </c>
      <c r="B10" s="6" t="n">
        <v>19025</v>
      </c>
      <c r="C10" s="6" t="n">
        <v>16569</v>
      </c>
    </row>
    <row r="11" spans="1:3">
      <c r="A11" s="4" t="s">
        <v>707</v>
      </c>
      <c r="B11" s="6" t="n">
        <v>-1241007</v>
      </c>
      <c r="C11" s="4" t="s">
        <v>48</v>
      </c>
    </row>
    <row r="12" spans="1:3">
      <c r="A12" s="4" t="s">
        <v>746</v>
      </c>
      <c r="B12" s="4" t="s">
        <v>48</v>
      </c>
      <c r="C12" s="5" t="n">
        <v>472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747</v>
      </c>
      <c r="B1" s="2" t="s">
        <v>748</v>
      </c>
      <c r="C1" s="2" t="s">
        <v>370</v>
      </c>
      <c r="D1" s="2" t="s">
        <v>1</v>
      </c>
    </row>
    <row r="2" spans="1:5">
      <c r="B2" s="2" t="s">
        <v>749</v>
      </c>
      <c r="C2" s="2" t="s">
        <v>4</v>
      </c>
      <c r="D2" s="2" t="s">
        <v>2</v>
      </c>
      <c r="E2" s="2" t="s">
        <v>39</v>
      </c>
    </row>
    <row r="3" spans="1:5">
      <c r="A3" s="3" t="s">
        <v>750</v>
      </c>
    </row>
    <row r="4" spans="1:5">
      <c r="A4" s="4" t="s">
        <v>95</v>
      </c>
      <c r="D4" s="5" t="n">
        <v>461620</v>
      </c>
      <c r="E4" s="5" t="n">
        <v>-270333</v>
      </c>
    </row>
    <row r="5" spans="1:5">
      <c r="A5" s="4" t="s">
        <v>751</v>
      </c>
      <c r="D5" s="4" t="s">
        <v>736</v>
      </c>
      <c r="E5" s="4" t="s">
        <v>737</v>
      </c>
    </row>
    <row r="6" spans="1:5">
      <c r="A6" s="4" t="s">
        <v>752</v>
      </c>
      <c r="D6" s="5" t="n">
        <v>3485949</v>
      </c>
    </row>
    <row r="7" spans="1:5">
      <c r="A7" s="4" t="s">
        <v>742</v>
      </c>
      <c r="D7" s="6" t="n">
        <v>11839349</v>
      </c>
    </row>
    <row r="8" spans="1:5">
      <c r="A8" s="4" t="s">
        <v>753</v>
      </c>
      <c r="D8" s="6" t="n">
        <v>10127442</v>
      </c>
    </row>
    <row r="9" spans="1:5">
      <c r="A9" s="4" t="s">
        <v>754</v>
      </c>
      <c r="D9" s="6" t="n">
        <v>1711907</v>
      </c>
    </row>
    <row r="10" spans="1:5">
      <c r="A10" s="4" t="s">
        <v>755</v>
      </c>
      <c r="D10" s="5" t="n">
        <v>407023</v>
      </c>
      <c r="E10" s="5" t="n">
        <v>335486</v>
      </c>
    </row>
    <row r="11" spans="1:5">
      <c r="A11" s="4" t="s">
        <v>756</v>
      </c>
      <c r="D11" s="4" t="s">
        <v>757</v>
      </c>
    </row>
    <row r="12" spans="1:5">
      <c r="A12" s="4" t="s">
        <v>758</v>
      </c>
      <c r="D12" s="5" t="n">
        <v>763350</v>
      </c>
    </row>
    <row r="13" spans="1:5">
      <c r="A13" s="4" t="s">
        <v>379</v>
      </c>
      <c r="C13" s="5" t="n">
        <v>563252</v>
      </c>
    </row>
    <row r="14" spans="1:5">
      <c r="A14" s="4" t="s">
        <v>759</v>
      </c>
      <c r="D14" s="4" t="s">
        <v>717</v>
      </c>
      <c r="E14" s="4" t="s">
        <v>718</v>
      </c>
    </row>
    <row r="15" spans="1:5">
      <c r="A15" s="4" t="s">
        <v>760</v>
      </c>
      <c r="E15" s="5" t="n">
        <v>71000</v>
      </c>
    </row>
    <row r="16" spans="1:5">
      <c r="A16" s="4" t="s">
        <v>631</v>
      </c>
    </row>
    <row r="17" spans="1:5">
      <c r="A17" s="3" t="s">
        <v>750</v>
      </c>
    </row>
    <row r="18" spans="1:5">
      <c r="A18" s="4" t="s">
        <v>759</v>
      </c>
      <c r="B18" s="4" t="s">
        <v>761</v>
      </c>
    </row>
    <row r="19" spans="1:5">
      <c r="A19" s="4" t="s">
        <v>630</v>
      </c>
    </row>
    <row r="20" spans="1:5">
      <c r="A20" s="3" t="s">
        <v>750</v>
      </c>
    </row>
    <row r="21" spans="1:5">
      <c r="A21" s="4" t="s">
        <v>759</v>
      </c>
      <c r="B21" s="4" t="s">
        <v>762</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763</v>
      </c>
      <c r="B1" s="2" t="s">
        <v>1</v>
      </c>
    </row>
    <row r="2" spans="1:5">
      <c r="B2" s="2" t="s">
        <v>2</v>
      </c>
      <c r="C2" s="2" t="s">
        <v>39</v>
      </c>
      <c r="D2" s="2" t="s">
        <v>383</v>
      </c>
      <c r="E2" s="2" t="s">
        <v>764</v>
      </c>
    </row>
    <row r="3" spans="1:5">
      <c r="A3" s="3" t="s">
        <v>765</v>
      </c>
    </row>
    <row r="4" spans="1:5">
      <c r="A4" s="4" t="s">
        <v>766</v>
      </c>
      <c r="B4" s="5" t="n">
        <v>100000</v>
      </c>
    </row>
    <row r="5" spans="1:5">
      <c r="A5" s="4" t="s">
        <v>767</v>
      </c>
      <c r="B5" s="6" t="n">
        <v>581000</v>
      </c>
    </row>
    <row r="6" spans="1:5">
      <c r="A6" s="4" t="s">
        <v>768</v>
      </c>
      <c r="B6" s="6" t="n">
        <v>179000</v>
      </c>
    </row>
    <row r="7" spans="1:5">
      <c r="A7" s="4" t="s">
        <v>769</v>
      </c>
      <c r="C7" s="5" t="n">
        <v>150000</v>
      </c>
    </row>
    <row r="8" spans="1:5">
      <c r="A8" s="4" t="s">
        <v>770</v>
      </c>
      <c r="D8" s="4" t="s">
        <v>771</v>
      </c>
    </row>
    <row r="9" spans="1:5">
      <c r="A9" s="4" t="s">
        <v>772</v>
      </c>
      <c r="E9" s="4" t="s">
        <v>773</v>
      </c>
    </row>
    <row r="10" spans="1:5">
      <c r="A10" s="4" t="s">
        <v>774</v>
      </c>
      <c r="B10" s="6" t="n">
        <v>10396</v>
      </c>
      <c r="C10" s="5" t="n">
        <v>5000</v>
      </c>
    </row>
    <row r="11" spans="1:5">
      <c r="A11" s="4" t="s">
        <v>775</v>
      </c>
      <c r="B11" s="6" t="n">
        <v>5000</v>
      </c>
    </row>
    <row r="12" spans="1:5">
      <c r="A12" s="4" t="s">
        <v>776</v>
      </c>
      <c r="B12" s="6" t="n">
        <v>10000</v>
      </c>
    </row>
    <row r="13" spans="1:5">
      <c r="A13" s="4" t="s">
        <v>777</v>
      </c>
      <c r="B13" s="6" t="n">
        <v>15000</v>
      </c>
    </row>
    <row r="14" spans="1:5">
      <c r="A14" s="4" t="s">
        <v>778</v>
      </c>
      <c r="B14" s="6" t="n">
        <v>20000</v>
      </c>
    </row>
    <row r="15" spans="1:5">
      <c r="A15" s="4" t="s">
        <v>779</v>
      </c>
      <c r="B15" s="5" t="n">
        <v>25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0</v>
      </c>
      <c r="B1" s="2" t="s">
        <v>1</v>
      </c>
    </row>
    <row r="2" spans="1:3">
      <c r="B2" s="2" t="s">
        <v>2</v>
      </c>
      <c r="C2" s="2" t="s">
        <v>39</v>
      </c>
    </row>
    <row r="3" spans="1:3">
      <c r="A3" s="3" t="s">
        <v>781</v>
      </c>
    </row>
    <row r="4" spans="1:3">
      <c r="A4" s="4" t="s">
        <v>353</v>
      </c>
      <c r="B4" s="4" t="s">
        <v>782</v>
      </c>
      <c r="C4" s="4" t="s">
        <v>783</v>
      </c>
    </row>
    <row r="5" spans="1:3">
      <c r="A5" s="4" t="s">
        <v>784</v>
      </c>
    </row>
    <row r="6" spans="1:3">
      <c r="A6" s="3" t="s">
        <v>781</v>
      </c>
    </row>
    <row r="7" spans="1:3">
      <c r="A7" s="4" t="s">
        <v>353</v>
      </c>
      <c r="B7" s="4" t="s">
        <v>785</v>
      </c>
      <c r="C7" s="4" t="s">
        <v>786</v>
      </c>
    </row>
    <row r="8" spans="1:3">
      <c r="A8" s="4" t="s">
        <v>787</v>
      </c>
    </row>
    <row r="9" spans="1:3">
      <c r="A9" s="3" t="s">
        <v>781</v>
      </c>
    </row>
    <row r="10" spans="1:3">
      <c r="A10" s="4" t="s">
        <v>353</v>
      </c>
      <c r="B10" s="4" t="s">
        <v>788</v>
      </c>
      <c r="C10" s="4" t="s">
        <v>3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89</v>
      </c>
      <c r="B1" s="2" t="s">
        <v>1</v>
      </c>
    </row>
    <row r="2" spans="1:3">
      <c r="B2" s="2" t="s">
        <v>2</v>
      </c>
      <c r="C2" s="2" t="s">
        <v>39</v>
      </c>
    </row>
    <row r="3" spans="1:3">
      <c r="A3" s="3" t="s">
        <v>790</v>
      </c>
    </row>
    <row r="4" spans="1:3">
      <c r="A4" s="4" t="s">
        <v>791</v>
      </c>
      <c r="B4" s="5" t="n">
        <v>527819</v>
      </c>
      <c r="C4" s="5" t="n">
        <v>610073</v>
      </c>
    </row>
    <row r="5" spans="1:3">
      <c r="A5" s="4" t="s">
        <v>792</v>
      </c>
      <c r="B5" s="6" t="n">
        <v>12380</v>
      </c>
      <c r="C5" s="6" t="n">
        <v>8118</v>
      </c>
    </row>
    <row r="6" spans="1:3">
      <c r="A6" s="4" t="s">
        <v>793</v>
      </c>
      <c r="B6" s="5" t="n">
        <v>16283</v>
      </c>
      <c r="C6" s="5" t="n">
        <v>141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794</v>
      </c>
      <c r="B1" s="2" t="s">
        <v>1</v>
      </c>
    </row>
    <row r="2" spans="1:3">
      <c r="B2" s="2" t="s">
        <v>2</v>
      </c>
      <c r="C2" s="2" t="s">
        <v>39</v>
      </c>
    </row>
    <row r="3" spans="1:3">
      <c r="A3" s="3" t="s">
        <v>795</v>
      </c>
    </row>
    <row r="4" spans="1:3">
      <c r="A4" s="4" t="s">
        <v>796</v>
      </c>
      <c r="B4" s="4" t="s">
        <v>797</v>
      </c>
    </row>
    <row r="5" spans="1:3">
      <c r="A5" s="4" t="s">
        <v>798</v>
      </c>
      <c r="B5" s="4" t="s">
        <v>623</v>
      </c>
    </row>
    <row r="6" spans="1:3">
      <c r="A6" s="4" t="s">
        <v>799</v>
      </c>
      <c r="B6" s="5" t="n">
        <v>104843</v>
      </c>
      <c r="C6" s="5" t="n">
        <v>875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9</v>
      </c>
    </row>
    <row r="3" spans="1:3">
      <c r="A3" s="3" t="s">
        <v>134</v>
      </c>
    </row>
    <row r="4" spans="1:3">
      <c r="A4" s="4" t="s">
        <v>103</v>
      </c>
      <c r="B4" s="5" t="n">
        <v>-2321671</v>
      </c>
      <c r="C4" s="5" t="n">
        <v>-168147</v>
      </c>
    </row>
    <row r="5" spans="1:3">
      <c r="A5" s="3" t="s">
        <v>135</v>
      </c>
    </row>
    <row r="6" spans="1:3">
      <c r="A6" s="4" t="s">
        <v>136</v>
      </c>
      <c r="B6" s="6" t="n">
        <v>1501607</v>
      </c>
      <c r="C6" s="6" t="n">
        <v>885331</v>
      </c>
    </row>
    <row r="7" spans="1:3">
      <c r="A7" s="4" t="s">
        <v>137</v>
      </c>
      <c r="B7" s="6" t="n">
        <v>19104</v>
      </c>
      <c r="C7" s="6" t="n">
        <v>19104</v>
      </c>
    </row>
    <row r="8" spans="1:3">
      <c r="A8" s="4" t="s">
        <v>138</v>
      </c>
      <c r="B8" s="6" t="n">
        <v>16829</v>
      </c>
      <c r="C8" s="6" t="n">
        <v>15291</v>
      </c>
    </row>
    <row r="9" spans="1:3">
      <c r="A9" s="4" t="s">
        <v>139</v>
      </c>
      <c r="B9" s="6" t="n">
        <v>462315</v>
      </c>
      <c r="C9" s="6" t="n">
        <v>-284809</v>
      </c>
    </row>
    <row r="10" spans="1:3">
      <c r="A10" s="4" t="s">
        <v>123</v>
      </c>
      <c r="B10" s="6" t="n">
        <v>344016</v>
      </c>
      <c r="C10" s="6" t="n">
        <v>199783</v>
      </c>
    </row>
    <row r="11" spans="1:3">
      <c r="A11" s="4" t="s">
        <v>90</v>
      </c>
      <c r="B11" s="6" t="n">
        <v>-700000</v>
      </c>
      <c r="C11" s="4" t="s">
        <v>48</v>
      </c>
    </row>
    <row r="12" spans="1:3">
      <c r="A12" s="4" t="s">
        <v>140</v>
      </c>
      <c r="B12" s="6" t="n">
        <v>1733</v>
      </c>
      <c r="C12" s="6" t="n">
        <v>-2323</v>
      </c>
    </row>
    <row r="13" spans="1:3">
      <c r="A13" s="4" t="s">
        <v>141</v>
      </c>
      <c r="B13" s="4" t="s">
        <v>48</v>
      </c>
      <c r="C13" s="6" t="n">
        <v>-21326</v>
      </c>
    </row>
    <row r="14" spans="1:3">
      <c r="A14" s="3" t="s">
        <v>142</v>
      </c>
    </row>
    <row r="15" spans="1:3">
      <c r="A15" s="4" t="s">
        <v>143</v>
      </c>
      <c r="B15" s="6" t="n">
        <v>411724</v>
      </c>
      <c r="C15" s="6" t="n">
        <v>-330306</v>
      </c>
    </row>
    <row r="16" spans="1:3">
      <c r="A16" s="4" t="s">
        <v>144</v>
      </c>
      <c r="B16" s="4" t="s">
        <v>48</v>
      </c>
      <c r="C16" s="6" t="n">
        <v>24013</v>
      </c>
    </row>
    <row r="17" spans="1:3">
      <c r="A17" s="4" t="s">
        <v>43</v>
      </c>
      <c r="B17" s="6" t="n">
        <v>-281939</v>
      </c>
      <c r="C17" s="6" t="n">
        <v>77167</v>
      </c>
    </row>
    <row r="18" spans="1:3">
      <c r="A18" s="4" t="s">
        <v>44</v>
      </c>
      <c r="B18" s="6" t="n">
        <v>128849</v>
      </c>
      <c r="C18" s="6" t="n">
        <v>289816</v>
      </c>
    </row>
    <row r="19" spans="1:3">
      <c r="A19" s="4" t="s">
        <v>145</v>
      </c>
      <c r="B19" s="6" t="n">
        <v>-12033</v>
      </c>
      <c r="C19" s="6" t="n">
        <v>33344</v>
      </c>
    </row>
    <row r="20" spans="1:3">
      <c r="A20" s="4" t="s">
        <v>55</v>
      </c>
      <c r="B20" s="6" t="n">
        <v>80162</v>
      </c>
      <c r="C20" s="6" t="n">
        <v>448641</v>
      </c>
    </row>
    <row r="21" spans="1:3">
      <c r="A21" s="4" t="s">
        <v>58</v>
      </c>
      <c r="B21" s="6" t="n">
        <v>-24100</v>
      </c>
      <c r="C21" s="6" t="n">
        <v>-9756</v>
      </c>
    </row>
    <row r="22" spans="1:3">
      <c r="A22" s="4" t="s">
        <v>146</v>
      </c>
      <c r="B22" s="6" t="n">
        <v>-373404</v>
      </c>
      <c r="C22" s="6" t="n">
        <v>1175823</v>
      </c>
    </row>
    <row r="23" spans="1:3">
      <c r="A23" s="3" t="s">
        <v>147</v>
      </c>
    </row>
    <row r="24" spans="1:3">
      <c r="A24" s="4" t="s">
        <v>148</v>
      </c>
      <c r="B24" s="6" t="n">
        <v>-2029895</v>
      </c>
      <c r="C24" s="6" t="n">
        <v>-17759876</v>
      </c>
    </row>
    <row r="25" spans="1:3">
      <c r="A25" s="4" t="s">
        <v>149</v>
      </c>
      <c r="B25" s="6" t="n">
        <v>-14077</v>
      </c>
      <c r="C25" s="6" t="n">
        <v>-8661</v>
      </c>
    </row>
    <row r="26" spans="1:3">
      <c r="A26" s="4" t="s">
        <v>150</v>
      </c>
      <c r="B26" s="4" t="s">
        <v>48</v>
      </c>
      <c r="C26" s="6" t="n">
        <v>5699000</v>
      </c>
    </row>
    <row r="27" spans="1:3">
      <c r="A27" s="4" t="s">
        <v>151</v>
      </c>
      <c r="B27" s="4" t="s">
        <v>48</v>
      </c>
      <c r="C27" s="6" t="n">
        <v>-249000</v>
      </c>
    </row>
    <row r="28" spans="1:3">
      <c r="A28" s="4" t="s">
        <v>152</v>
      </c>
      <c r="B28" s="6" t="n">
        <v>250000</v>
      </c>
      <c r="C28" s="4" t="s">
        <v>48</v>
      </c>
    </row>
    <row r="29" spans="1:3">
      <c r="A29" s="4" t="s">
        <v>153</v>
      </c>
      <c r="B29" s="4" t="s">
        <v>48</v>
      </c>
      <c r="C29" s="6" t="n">
        <v>45000</v>
      </c>
    </row>
    <row r="30" spans="1:3">
      <c r="A30" s="4" t="s">
        <v>154</v>
      </c>
      <c r="B30" s="6" t="n">
        <v>-1793972</v>
      </c>
      <c r="C30" s="6" t="n">
        <v>-12273537</v>
      </c>
    </row>
    <row r="31" spans="1:3">
      <c r="A31" s="3" t="s">
        <v>155</v>
      </c>
    </row>
    <row r="32" spans="1:3">
      <c r="A32" s="4" t="s">
        <v>156</v>
      </c>
      <c r="B32" s="4" t="s">
        <v>48</v>
      </c>
      <c r="C32" s="6" t="n">
        <v>2734174</v>
      </c>
    </row>
    <row r="33" spans="1:3">
      <c r="A33" s="4" t="s">
        <v>157</v>
      </c>
      <c r="B33" s="4" t="s">
        <v>48</v>
      </c>
      <c r="C33" s="6" t="n">
        <v>1034164</v>
      </c>
    </row>
    <row r="34" spans="1:3">
      <c r="A34" s="4" t="s">
        <v>158</v>
      </c>
      <c r="B34" s="6" t="n">
        <v>693640</v>
      </c>
      <c r="C34" s="6" t="n">
        <v>6146360</v>
      </c>
    </row>
    <row r="35" spans="1:3">
      <c r="A35" s="4" t="s">
        <v>159</v>
      </c>
      <c r="B35" s="6" t="n">
        <v>500000</v>
      </c>
      <c r="C35" s="4" t="s">
        <v>48</v>
      </c>
    </row>
    <row r="36" spans="1:3">
      <c r="A36" s="4" t="s">
        <v>160</v>
      </c>
      <c r="B36" s="6" t="n">
        <v>-398308</v>
      </c>
      <c r="C36" s="6" t="n">
        <v>-151976</v>
      </c>
    </row>
    <row r="37" spans="1:3">
      <c r="A37" s="4" t="s">
        <v>161</v>
      </c>
      <c r="B37" s="6" t="n">
        <v>-1971</v>
      </c>
      <c r="C37" s="6" t="n">
        <v>-66101</v>
      </c>
    </row>
    <row r="38" spans="1:3">
      <c r="A38" s="4" t="s">
        <v>162</v>
      </c>
      <c r="B38" s="6" t="n">
        <v>96254</v>
      </c>
      <c r="C38" s="6" t="n">
        <v>49560</v>
      </c>
    </row>
    <row r="39" spans="1:3">
      <c r="A39" s="4" t="s">
        <v>163</v>
      </c>
      <c r="B39" s="6" t="n">
        <v>889615</v>
      </c>
      <c r="C39" s="6" t="n">
        <v>9746181</v>
      </c>
    </row>
    <row r="40" spans="1:3">
      <c r="A40" s="4" t="s">
        <v>164</v>
      </c>
      <c r="B40" s="6" t="n">
        <v>-1277761</v>
      </c>
      <c r="C40" s="6" t="n">
        <v>-1351533</v>
      </c>
    </row>
    <row r="41" spans="1:3">
      <c r="A41" s="4" t="s">
        <v>165</v>
      </c>
      <c r="B41" s="6" t="n">
        <v>3798811</v>
      </c>
      <c r="C41" s="6" t="n">
        <v>5150344</v>
      </c>
    </row>
    <row r="42" spans="1:3">
      <c r="A42" s="4" t="s">
        <v>166</v>
      </c>
      <c r="B42" s="6" t="n">
        <v>2521050</v>
      </c>
      <c r="C42" s="6" t="n">
        <v>3798811</v>
      </c>
    </row>
    <row r="43" spans="1:3">
      <c r="A43" s="3" t="s">
        <v>167</v>
      </c>
    </row>
    <row r="44" spans="1:3">
      <c r="A44" s="4" t="s">
        <v>168</v>
      </c>
      <c r="B44" s="6" t="n">
        <v>4222</v>
      </c>
      <c r="C44" s="6" t="n">
        <v>6066</v>
      </c>
    </row>
    <row r="45" spans="1:3">
      <c r="A45" s="4" t="s">
        <v>169</v>
      </c>
      <c r="B45" s="6" t="n">
        <v>403535</v>
      </c>
      <c r="C45" s="6" t="n">
        <v>186542</v>
      </c>
    </row>
    <row r="46" spans="1:3">
      <c r="A46" s="3" t="s">
        <v>170</v>
      </c>
    </row>
    <row r="47" spans="1:3">
      <c r="A47" s="4" t="s">
        <v>171</v>
      </c>
      <c r="B47" s="6" t="n">
        <v>-568695</v>
      </c>
      <c r="C47" s="6" t="n">
        <v>-608473</v>
      </c>
    </row>
    <row r="48" spans="1:3">
      <c r="A48" s="4" t="s">
        <v>172</v>
      </c>
      <c r="B48" s="6" t="n">
        <v>-30795</v>
      </c>
      <c r="C48" s="6" t="n">
        <v>-23264</v>
      </c>
    </row>
    <row r="49" spans="1:3">
      <c r="A49" s="4" t="s">
        <v>173</v>
      </c>
      <c r="B49" s="5" t="n">
        <v>22681</v>
      </c>
      <c r="C49" s="5" t="n">
        <v>34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09:03:10Z</dcterms:created>
  <dcterms:modified xmlns:dcterms="http://purl.org/dc/terms/" xmlns:xsi="http://www.w3.org/2001/XMLSchema-instance" xsi:type="dcterms:W3CDTF">2019-03-22T09:03:10Z</dcterms:modified>
</cp:coreProperties>
</file>